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Reverse Stock Split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Receivable" sheetId="11" state="visible" r:id="rId11"/>
    <sheet xmlns:r="http://schemas.openxmlformats.org/officeDocument/2006/relationships" name="Loans Receivable from Related P"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s and Accrued E" sheetId="15" state="visible" r:id="rId15"/>
    <sheet xmlns:r="http://schemas.openxmlformats.org/officeDocument/2006/relationships" name="Convertible Notes Payable to Fo" sheetId="16" state="visible" r:id="rId16"/>
    <sheet xmlns:r="http://schemas.openxmlformats.org/officeDocument/2006/relationships" name="Other Notes Payable" sheetId="17" state="visible" r:id="rId17"/>
    <sheet xmlns:r="http://schemas.openxmlformats.org/officeDocument/2006/relationships" name="Deferred Revenue" sheetId="18" state="visible" r:id="rId18"/>
    <sheet xmlns:r="http://schemas.openxmlformats.org/officeDocument/2006/relationships" name="Other Current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oans Receivable (Tables)" sheetId="26" state="visible" r:id="rId26"/>
    <sheet xmlns:r="http://schemas.openxmlformats.org/officeDocument/2006/relationships" name="Loans Receivable from Related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Accounts Payables and Accrued_2" sheetId="30" state="visible" r:id="rId30"/>
    <sheet xmlns:r="http://schemas.openxmlformats.org/officeDocument/2006/relationships" name="Convertible Notes Payable to _2" sheetId="31" state="visible" r:id="rId31"/>
    <sheet xmlns:r="http://schemas.openxmlformats.org/officeDocument/2006/relationships" name="Deferred Revenue (Tables)" sheetId="32" state="visible" r:id="rId32"/>
    <sheet xmlns:r="http://schemas.openxmlformats.org/officeDocument/2006/relationships" name="Other Current Liabilities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Business Organization and Nat_2" sheetId="37" state="visible" r:id="rId37"/>
    <sheet xmlns:r="http://schemas.openxmlformats.org/officeDocument/2006/relationships" name="Reverse Stock Splits (Details N"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quisitions (Details Narrative" sheetId="42" state="visible" r:id="rId42"/>
    <sheet xmlns:r="http://schemas.openxmlformats.org/officeDocument/2006/relationships" name="Loans Receivable (Details Narra" sheetId="43" state="visible" r:id="rId43"/>
    <sheet xmlns:r="http://schemas.openxmlformats.org/officeDocument/2006/relationships" name="Loans Receivable - Schedule of " sheetId="44" state="visible" r:id="rId44"/>
    <sheet xmlns:r="http://schemas.openxmlformats.org/officeDocument/2006/relationships" name="Loans Receivable from Related_3" sheetId="45" state="visible" r:id="rId45"/>
    <sheet xmlns:r="http://schemas.openxmlformats.org/officeDocument/2006/relationships" name="Loans Receivable from Related_4"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Accounts Payables and Accrued_3" sheetId="52" state="visible" r:id="rId52"/>
    <sheet xmlns:r="http://schemas.openxmlformats.org/officeDocument/2006/relationships" name="Convertible Notes Payable to _3" sheetId="53" state="visible" r:id="rId53"/>
    <sheet xmlns:r="http://schemas.openxmlformats.org/officeDocument/2006/relationships" name="Convertible Notes Payable to _4" sheetId="54" state="visible" r:id="rId54"/>
    <sheet xmlns:r="http://schemas.openxmlformats.org/officeDocument/2006/relationships" name="Other Notes Payable (Details Na" sheetId="55" state="visible" r:id="rId55"/>
    <sheet xmlns:r="http://schemas.openxmlformats.org/officeDocument/2006/relationships" name="Deferred Revenue (Details Narra" sheetId="56" state="visible" r:id="rId56"/>
    <sheet xmlns:r="http://schemas.openxmlformats.org/officeDocument/2006/relationships" name="Deferred Revenue - Schedule of " sheetId="57" state="visible" r:id="rId57"/>
    <sheet xmlns:r="http://schemas.openxmlformats.org/officeDocument/2006/relationships" name="Other Current Liabilities - Sch" sheetId="58" state="visible" r:id="rId58"/>
    <sheet xmlns:r="http://schemas.openxmlformats.org/officeDocument/2006/relationships" name="Income Taxes (Details Narrative" sheetId="59" state="visible" r:id="rId59"/>
    <sheet xmlns:r="http://schemas.openxmlformats.org/officeDocument/2006/relationships" name="Income Taxes - Schedule of Defe" sheetId="60" state="visible" r:id="rId60"/>
    <sheet xmlns:r="http://schemas.openxmlformats.org/officeDocument/2006/relationships" name="Income Taxes - Schedule of Inco" sheetId="61" state="visible" r:id="rId61"/>
    <sheet xmlns:r="http://schemas.openxmlformats.org/officeDocument/2006/relationships" name="Income Taxes - Schedule of Reco"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Equity (Details Narrative)" sheetId="65" state="visible" r:id="rId65"/>
    <sheet xmlns:r="http://schemas.openxmlformats.org/officeDocument/2006/relationships" name="Equity - Schedule of Activity R" sheetId="66" state="visible" r:id="rId66"/>
    <sheet xmlns:r="http://schemas.openxmlformats.org/officeDocument/2006/relationships" name="Equity - Schedule of Warrants A" sheetId="67" state="visible" r:id="rId67"/>
    <sheet xmlns:r="http://schemas.openxmlformats.org/officeDocument/2006/relationships" name="Equity - Schedule of Stock Opti"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7</t>
  </si>
  <si>
    <t>Feb. 25, 2019</t>
  </si>
  <si>
    <t>Jun. 30, 2017</t>
  </si>
  <si>
    <t>Document And Entity Information</t>
  </si>
  <si>
    <t>Entity Registrant Name</t>
  </si>
  <si>
    <t>Muscle Maker,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 of allowance for doubtful accounts of $4,500 as of December 31, 2017 and December 31, 2016</t>
  </si>
  <si>
    <t>Inventory</t>
  </si>
  <si>
    <t>Current portion of loans receivable, net of allowance of $55,000 and $25,000 at December 31, 2017 and 2016, respectively</t>
  </si>
  <si>
    <t>Current portion of loans receivable from related party, net of allowance of $45,000 and $0 at December 31, 2017 and 2016</t>
  </si>
  <si>
    <t>Prepaid expenses and other current assets</t>
  </si>
  <si>
    <t>Total Current Assets</t>
  </si>
  <si>
    <t>Property and equipment, net</t>
  </si>
  <si>
    <t>Goodwill</t>
  </si>
  <si>
    <t xml:space="preserve"> </t>
  </si>
  <si>
    <t>Intangible assets, net</t>
  </si>
  <si>
    <t>Loans receivable - non current</t>
  </si>
  <si>
    <t>Loans receivables from related parties - non current</t>
  </si>
  <si>
    <t>Security deposits and other assets</t>
  </si>
  <si>
    <t>Total Assets</t>
  </si>
  <si>
    <t>Current Liabilities:</t>
  </si>
  <si>
    <t>Accounts payable and accrued expenses</t>
  </si>
  <si>
    <t>Convertible notes payable</t>
  </si>
  <si>
    <t>Other notes payable</t>
  </si>
  <si>
    <t>Deferred revenue</t>
  </si>
  <si>
    <t>Deferred rent, current</t>
  </si>
  <si>
    <t>Payable to Former Parent, current</t>
  </si>
  <si>
    <t>Other current liabilities</t>
  </si>
  <si>
    <t>Total Current Liabilities</t>
  </si>
  <si>
    <t>Convertible notes payable to Former Parent, net of debt discount of $0 and $2,699,726 at December 31, 2017 and December 31, 2016, respectively</t>
  </si>
  <si>
    <t>Convertible notes payable, related parties</t>
  </si>
  <si>
    <t>Other notes payable, related parties</t>
  </si>
  <si>
    <t>Payable to Former Parent, non-current</t>
  </si>
  <si>
    <t>Deferred tax liability</t>
  </si>
  <si>
    <t>Deferred rent, non-current</t>
  </si>
  <si>
    <t>Total Liabilities</t>
  </si>
  <si>
    <t>Commitments and Contingencies</t>
  </si>
  <si>
    <t>Stockholders' (Deficit)/Equity:</t>
  </si>
  <si>
    <t>Common stock, no par value, 100,000,000 shares authorized, 7,637,855 and 4,604,842 shares issued and outstanding as of December 31, 2017 and December 31, 2016, respectively</t>
  </si>
  <si>
    <t>Additional paid-in capital</t>
  </si>
  <si>
    <t>Accumulated deficit</t>
  </si>
  <si>
    <t>Total Controlling Interest</t>
  </si>
  <si>
    <t>Non-controlling interest</t>
  </si>
  <si>
    <t>Total Stockholders' (Deficit)/Equity</t>
  </si>
  <si>
    <t>Total Liabilities and Stockholders' Equity</t>
  </si>
  <si>
    <t>Consolidated Balance Sheets (Parenthetical) - USD ($)</t>
  </si>
  <si>
    <t>Statement of Financial Position [Abstract]</t>
  </si>
  <si>
    <t>Allowance for doubtful accounts receivable</t>
  </si>
  <si>
    <t>Allowance for loan receivable</t>
  </si>
  <si>
    <t>Net allowance of loan receivable from related party</t>
  </si>
  <si>
    <t>Debt discount on convertible notes payable to Former Parent</t>
  </si>
  <si>
    <t>Common stock, no par value</t>
  </si>
  <si>
    <t>Common stock, shares authorized</t>
  </si>
  <si>
    <t>Common stock, shares issued</t>
  </si>
  <si>
    <t>Common stock, shares outstanding</t>
  </si>
  <si>
    <t>Consolidated Statements of Operations - USD ($)</t>
  </si>
  <si>
    <t>Revenues:</t>
  </si>
  <si>
    <t>Other revenues</t>
  </si>
  <si>
    <t>Total Revenues</t>
  </si>
  <si>
    <t>Restaurant operating expenses:</t>
  </si>
  <si>
    <t>Food and beverage costs</t>
  </si>
  <si>
    <t>Labor</t>
  </si>
  <si>
    <t>Rent</t>
  </si>
  <si>
    <t>Other restaurant operating expenses</t>
  </si>
  <si>
    <t>Total restaurant operating expenses</t>
  </si>
  <si>
    <t>Costs of other revenues</t>
  </si>
  <si>
    <t>Depreciation and amortization</t>
  </si>
  <si>
    <t>Impairment of intangible assets</t>
  </si>
  <si>
    <t>Impairment of property and equipment</t>
  </si>
  <si>
    <t>Impairment of goodwill</t>
  </si>
  <si>
    <t>General and administrative expenses</t>
  </si>
  <si>
    <t>Total Costs and Expenses</t>
  </si>
  <si>
    <t>Loss from Operations</t>
  </si>
  <si>
    <t>Other (Expense) Income:</t>
  </si>
  <si>
    <t>Other income</t>
  </si>
  <si>
    <t>Interest (expense) income, net</t>
  </si>
  <si>
    <t>Amortization of debt discounts</t>
  </si>
  <si>
    <t>Total Other Expense, Net</t>
  </si>
  <si>
    <t>Net Loss Before Income Tax</t>
  </si>
  <si>
    <t>Income tax benefit (provision)</t>
  </si>
  <si>
    <t>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uarant Net Sales [Member]</t>
  </si>
  <si>
    <t>Revenues</t>
  </si>
  <si>
    <t>Franchise Royalties and Fees [Member]</t>
  </si>
  <si>
    <t>Consolidated Statements of Changes in Stockholders' (Deficit)/Equity - USD ($)</t>
  </si>
  <si>
    <t>Common Stock [Member]</t>
  </si>
  <si>
    <t>Additional Paid-In Capital [Member]</t>
  </si>
  <si>
    <t>Accumulated Deficit [Member]</t>
  </si>
  <si>
    <t>Total Controlling Interest [Member]</t>
  </si>
  <si>
    <t>Non-Controlling Interest [Member]</t>
  </si>
  <si>
    <t>Total</t>
  </si>
  <si>
    <t>Balance at Dec. 31, 2015</t>
  </si>
  <si>
    <t>Balance, shares at Dec. 31, 2015</t>
  </si>
  <si>
    <t>Beneficial conversion feature - 2016 ARH Note</t>
  </si>
  <si>
    <t>Warrants issued in connection with convertible debt</t>
  </si>
  <si>
    <t>Warrants issued in exchange for services</t>
  </si>
  <si>
    <t>Net loss</t>
  </si>
  <si>
    <t>Balance at Dec. 31, 2016</t>
  </si>
  <si>
    <t>Balance, shares at Dec. 31, 2016</t>
  </si>
  <si>
    <t>Issuance of restricted stock, shares</t>
  </si>
  <si>
    <t>Shares issued for cash</t>
  </si>
  <si>
    <t>Shares issued for cash, shares</t>
  </si>
  <si>
    <t>Exercise of warrants for purchase of common stock</t>
  </si>
  <si>
    <t>Exercise of warrants for purchase of common stock, shares</t>
  </si>
  <si>
    <t>Restricted stock issued as compensation for services</t>
  </si>
  <si>
    <t>Restricted stock issued as compensation for services, shares</t>
  </si>
  <si>
    <t>Shares issued in connection with merger</t>
  </si>
  <si>
    <t>Shares issued in connection with merger, shares</t>
  </si>
  <si>
    <t>Options issued to franchisees</t>
  </si>
  <si>
    <t>Conversion of convertible notes payable to Former Parent into common stock</t>
  </si>
  <si>
    <t>Conversion of convertible notes payable to Former Parent into common stock, shares</t>
  </si>
  <si>
    <t>Beneficial conversion feature - First, Second and Third 2017 ARH Notes</t>
  </si>
  <si>
    <t>Stock-based compensation: Amortization of restricted stock</t>
  </si>
  <si>
    <t>Balance at Dec. 31, 2017</t>
  </si>
  <si>
    <t>Balance, shares at Dec. 31, 2017</t>
  </si>
  <si>
    <t>Consolidated Statements of Cash Flows - USD ($)</t>
  </si>
  <si>
    <t>Cash Flows from Operating Activities</t>
  </si>
  <si>
    <t>Adjustments to reconcile net loss to net cash used in operating activities:</t>
  </si>
  <si>
    <t>Stock-based compensation</t>
  </si>
  <si>
    <t>Amortization of debt discount</t>
  </si>
  <si>
    <t>Impairment of intangible asset</t>
  </si>
  <si>
    <t>Impairment of Goodwill</t>
  </si>
  <si>
    <t>Write off of security deposits</t>
  </si>
  <si>
    <t>Bad debt expense</t>
  </si>
  <si>
    <t>Deferred rent</t>
  </si>
  <si>
    <t>Deferred income tax (benefit) provision</t>
  </si>
  <si>
    <t>Expenses paid by former parent</t>
  </si>
  <si>
    <t>Changes in operating assets and liabilities:</t>
  </si>
  <si>
    <t>Accounts receivable</t>
  </si>
  <si>
    <t>Total Adjustments</t>
  </si>
  <si>
    <t>Net Cash Used in Operating Activities</t>
  </si>
  <si>
    <t>Cash Flows from Investing Activities</t>
  </si>
  <si>
    <t>Purchases of property and equipment</t>
  </si>
  <si>
    <t>Cash paid in connection with acquisition of Winston Salem</t>
  </si>
  <si>
    <t>Issuance of loans receivable</t>
  </si>
  <si>
    <t>Issuance of loans receivable - related parties</t>
  </si>
  <si>
    <t>Collections from loans receivable</t>
  </si>
  <si>
    <t>Collections from loans receivable - related parties</t>
  </si>
  <si>
    <t>Net Cash Used in Investing Activities</t>
  </si>
  <si>
    <t>Cash Flows from Financing Activities</t>
  </si>
  <si>
    <t>Proceeds from exercise of warrants</t>
  </si>
  <si>
    <t>Proceeds from issuance of restricted stock</t>
  </si>
  <si>
    <t>(Repayments) Advances from Former Parent</t>
  </si>
  <si>
    <t>Repayments of notes payable</t>
  </si>
  <si>
    <t>Proceeds from convertible notes payable</t>
  </si>
  <si>
    <t>Proceeds from convertible notes payable - related parties</t>
  </si>
  <si>
    <t>Proceeds from other notes payable</t>
  </si>
  <si>
    <t>Proceeds from other notes payable - related parties</t>
  </si>
  <si>
    <t>Proceeds from convertible notes payable to Former Parent</t>
  </si>
  <si>
    <t>Net Cash Provided by Financing Activities</t>
  </si>
  <si>
    <t>Net De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Payment on note payable by parent in exchange for reduction in receivable from Former Parent</t>
  </si>
  <si>
    <t>Payable to Former Parent exchanged for convertible notes</t>
  </si>
  <si>
    <t>Loan receivable advanced by Former Parent</t>
  </si>
  <si>
    <t>Accounts payable associated with purchases of property and equipment</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5,536,308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796 shares of common stock of MMI, resulting in aggregate consideration of 1,550,964
shares of common stock of MMI to the members of MMF. As a result of the Merger, MMI directly owned 70% of the shares of CTI. MMI and its subsidiaries is the “Company”. The Company operates under the name
Muscle Maker Grill and is a franchisor and owner operator of Muscle Maker Grill restaurants. As of December 31, 2017, the Company’s
restaurant system included thirteen company-owned restaurants, and forty franchised restaurants. One company-owned restaurant was
subsequently open for operation and eight company-owned restaurants were closed as of the date of the issuance of these consolidated
financial statements. In addition, the Company currently has thirty-three United States based and one Kuwait based franchise locations
open as of the date of the issuance of these consolidated financial stateme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December 31, 2017, the Company
had a cash balance, a working capital deficiency and an accumulated deficit of $78,683, $4,306,947, and $17,052,086, respectively.
For the year ended December 31, 2017, the Company incurred a pre-tax net loss of $15,814,278. These conditions indicate that there
is substantial doubt about the Company’s ability to continue as a going concern for at least one year from the date of the
issuance of these consolidated financial statements. The Company’s operations have
primarily been funded through proceeds from the issuance of equity and debt. Subsequent to December 31, 2017, the Company received
an aggregate of $1,813,165 associated with the issuances of convertible promissory notes payable and warrants and other notes to
various lenders, of which $1,072,000 was converted into common stock. From September 12, 2018 through the date of this report,
the Company entered into Securities Purchase Agreements (“SPA”) with several accredited investors (the “Investors”)
providing for the sale by the Company to the Investors of 15% Senior Secured Convertible Promissory Notes (the “SPA Notes”)
in the aggregate amount of $1,835,000, in addition $635,000 in existing convertible debt was converted into SPA Notes. (See Note
17 – Subsequent Events -15% Senior Secured Convertible Notes). Although management believes that the
Company has access to capital resources, there are no commitments, other than aforementioned, in place for new financing as of
the date of the issuance of these consolidated financial statements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Reverse Stock Splits</t>
  </si>
  <si>
    <t>NOTE 2 – REVERSE STOCK SPLITS Effective September 20, 2017, pursuant
to authority granted by the stockholders of the Company, the Company implemented a 1-for-7 reverse split of the Company’s
issued common stock (the “Reverse Split”).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Reverse Split and Second Reverse Split for all periods presented.</t>
  </si>
  <si>
    <t>Significant Accounting Policies</t>
  </si>
  <si>
    <t>Accounting Policies [Abstract]</t>
  </si>
  <si>
    <t>NOTE 3 – SIGNIFICANT ACCOUNTING
POLICIES Principles of Consolidation The accompanying consolidated financial
statements include the accounts of the Company and its wholly-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17 or 2016.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 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6, the Company performed a qualitative assessment to identify and evaluate events and circumstances to conclude whether it
is more likely than not that the fair value of the Company’s reporting units is less than their carrying amounts. Based on
the Company’s qualitative assessments, it is more likely than not that the fair value of the reporting units exceeded their
carrying values and no impairments were identified in 2016. See Note 8 – Goodwill and Other Intangible Assets, Net for details
associated with impairment of goodwill and certain intangible assets in 2017 based on the Company’s quantitative assessments. Other intangible assets include franchise
agreements and a non-compete agreement which are amortized on a straight-line basis over their estimated useful lives of 13 years
and 5 years, respectively.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See
Note 8 – Goodwill and Other Intangible Assets, Net, and Note 7 – Property and Equipment, Net for details associated
with impairment of goodwill and certain intangible assets and property and equipment.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7, and December
31, 2016, the Company did not have any derivative liabilities on its balance sheet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either termination of franchise agreement prior to opening or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37,786 and $333,248 during the years ended December 31, 2017 and 2016, respectively, which is
included in franchise royalties and fees on the accompanying consolidated statements of operations. Rebates earned on purchases
by company owned stores are recorded as a reduction of cost of goods sold during the period in which the related food and beverage
purchases are made. Other Revenues Through its subsidiary CTI, the Company
derives revenue from the sale of POS computer systems, cash registers, digital menu board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725,685 and $557,106 of revenues from these technology
sales and services during the years ended December 31, 2017 and 2016,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2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 Advertising Advertising costs are charged to expense
as incurred. Advertising costs were approximately $609,000 and $173,000 for the years ended December 31, 2017 and 2016, respectively,
and are included in general and administrative expenses in the consolidated statements of operations. Advertising costs incurred
related to our national advertising fund are netted with contributions from our Company-owned stores and our franchisee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which were obtained by the non-controlling interest in connection with the
acquisition of MMB and are convertible into shares of common stock of MMI. The following securities are excluded
from the calculation of weighted average diluted common shares at December 31, 2017 and 2016, respectively, because their inclusion
would have been anti-dilutive:
December 31,
2017 2016
Warrants 521,045 318,116
Options 33,750 -
Convertible debt 1,445,748 1,005,366
MMB membership units - 1,550,964
Total potentially dilutive shares 2,000,543 2,874,446 Concentration of Credit Risk The Company is subject to credit risk
through its loans receivable consisting primarily of amounts due from franchisees. The financial condition of these franchisees
is largely dependent upon the underlying business trends of our brand and market conditions within the quick service restaurant
industry. At December 31, 2017, one franchisee accounted for 78% of loans receivable and at December 31, 2016, two franchisees
accounted for 37% and 19%, respectively, of loans receivable. At December 31, 2017 and 2016, a loan to a consultant, who is also
a stockholder of CTI, accounted for 4% and 53%, respectively, of loans receivable. Major Vendor The Company engages various vendors
to distribute food products to their Company-owned restaurants. Purchases from the Company’s largest supplier totaled 82%
and 84% of the Company’s purchases for the year ended December 31, 2017 and 2016, respectively. Controlling and Non-Controlling Interest MMI used to own a 74% controlling interest
in MMB through the Effective Merger Date and owns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Reclassifications Certain prior year balances have been
reclassified in order to conform to current year presentation. These reclassifications have no effect on the previously reported
results of operations or loss per shar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adopted ASU 2016-09 on the required
effective date of January 1, 2017. The adoption of ASU 2016-09 did not have a material impact on the Company’s financial
position, results of operations or cash flow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The ASU requires adoption
on a retrospective basis unless it is impracticable to apply, in which case we will be required to apply the amendments prospectively
as of the earliest date practicable. We are currently evaluating the effect that adopting this new accounting guidance will have
on its consolidated cash flows and related disclosure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solidated financial
statement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si>
  <si>
    <t>Acquisitions</t>
  </si>
  <si>
    <t>Business Combinations [Abstract]</t>
  </si>
  <si>
    <t>NOTE 4 – ACQUISITIONS On September 30, 2016, MMB acquired
a business in Winston-Salem, North Carolina (the “Winston Acquisition”). The purchase price of the store was $124,117,
of which $120,000 relates to leasehold improvements and equipment purchases and the remaining $4,117 relates to security deposits.
The Winston-Salem store commenced operations on January 11, 2017.</t>
  </si>
  <si>
    <t>Loans Receivable</t>
  </si>
  <si>
    <t>Receivables [Abstract]</t>
  </si>
  <si>
    <t>NOTE 5 - LOANS RECEIVABLE At December 31, 2017 and 2016, the Company’s
loans receivable consists of the following:
December 31, 2017 December 31, 2016
Loans receivable, net $ 170,668 $ 83,663
Less: current portion (20,146 ) (30,434 )
Loans receivable, non-current $ 150,522 $ 53,229 Loans receivable includes loans to
franchisees totaling, in the aggregate, $170,668 and $83,663, net of reserves for uncollectible loans of $55,000 and $25,000 at
December 31, 2017 and 2016, respectively. The loans have original terms ranging from 6 months to 5 years, earn interest at rates
ranging from 0% to 5%, and are being repaid on a weekly or monthly basis.</t>
  </si>
  <si>
    <t>Loans Receivable from Related Parties</t>
  </si>
  <si>
    <t>NOTE 6 – LOANS RECEIVABLE FROM
RELATED PARTIES At December 31, 2017 and 2016, the Company’s
loans receivable from related parties consist of the following:
December 31, 2017 December 31, 2016
Loans receivable from related parties, net $ 9,704 $ 71,667
Less: current portion (9,704 ) (20,000 )
Loans receivable from related parties, non-current $ - $ 51,667 Included in loans receivable from related
parties at December 31, 2017 and 2016, is $9,704 and $71,667, net of reserve for uncollectible related party loans of $45,000
and $0 at December 31, 2017 and 2016, respectively, related to an advance to the Chief Operating Officer (“COO”) and
stockholder of CTI, in connection with a consulting agreement. Included in loans receivables from related parties at December
31, 2017 and 2016, is $3,037 and $2,250, respectively, related to advance to employees.</t>
  </si>
  <si>
    <t>Property and Equipment, Net</t>
  </si>
  <si>
    <t>Property, Plant and Equipment [Abstract]</t>
  </si>
  <si>
    <t>NOTE 7 – PROPERTY AND EQUIPMENT,
NET At December 31, 2017 and 2016, property
and equipment consists of the following:
December 31, 2017 December 31, 2016
Furniture and equipment $ 189,401 $ 517,603
Leasehold improvements 472,218 665,350
661,619 1,182,953
Less: accumulated depreciation and amortization (144,617 ) (110,408 )
Property and equipment, net $ 517,002 $ 1,072,545 Depreciation expense amounted to $335,825
and $93,641 for the years ended December 31, 2017 and 2016, respectively. During the year ended December 31,
2017, the Company performed an impairment analysis on various assets and concluded that they were fully impaired. The Company
recorded impairment charges for those assets in the amount of $1,375,790.</t>
  </si>
  <si>
    <t>Goodwill and Other Intangible Assets, Net</t>
  </si>
  <si>
    <t>Goodwill and Intangible Assets Disclosure [Abstract]</t>
  </si>
  <si>
    <t>NOTE 8 – GOODWILL AND OTHER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Non-Compete Agreement Total
Intangible assets, net at December 31, 2015 $ 2,524,000 $ 1,262,039 $ 27,455 $ 3,813,494
Amortization expense - (104,835 ) (6,010 ) (110,845 )
Intangible assets, net at December 31, 2016 2,524,000 1,157,204 21,445 3,702,649
Amortization expense - (104,550 ) (5,994 ) (110,544 )
Impairment of intangible assets - (410,225 ) - (410,225 )
Intangible assets, net at December 31, 2017 $ 2,524,000 $ 642,429 $ 15,451 $ 3,181,880
Weighted average remaining amortization period at December 31, 2017 (in years) 10.1 2.6 Amortization expense related to intangible
assets was $110,544 and $110,845 for the years ended December 31, 2017 and 2016, respectively. The Company sustained operating and
cash flow losses from inception which formed a basis for performing an impairment test of its Intangible Assets. The Company performed
a recoverability test on the franchise agreements that failed the test based on its projected future undiscounted cash flows generated
through the asset’s use and eventual disposal. We measured and recorded an impairment charge based on a measurement of fair
value of those assets using an income approach.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 Based upon the
results of the undiscounted cash flow analysis, the Company recorded an impairment charge on the franchise agreements of $410,225
during the year ended December 31, 2017. The estimated future amortization expense
is as follows:
For the Year Ended December 31, Franchise Agreements Non-Compete Agreement Total
2018 $ 63,806 $ 5,993 $ 69,799
2019 63,806 5,993 69,799
2020 63,981 3,465 67,446
2021 63,806 - 63,806
2022 63,806 - 63,806
Thereafter 323,224 - 323,224
$ 642,429 $ 15,451 $ 657,880 During the fourth quarter of 2017,
the Company performed the annual assessment and determined that goodwill was impaired, and recorded impairment of goodwill of
$2,521,468. The impairment charges resulted from decrease in the Company’s estimated undiscounted cash flows from the expected
future operations of the assets. These estimates considered factors such as expected future operating income, operating trends
and prospects, as well as the effects of demand, competition and other factors.</t>
  </si>
  <si>
    <t>Accounts Payables and Accrued Expenses</t>
  </si>
  <si>
    <t>Payables and Accruals [Abstract]</t>
  </si>
  <si>
    <t>NOTE 9 – ACCOUNTS PAYABLES
AND ACCRUED EXPENSES Accounts payables and accrued expenses
consist of the following:
December 31,
2017 2016
Accounts payable $ 1,425,281 $ 360,250
Accrued payroll 150,709 28,554
Accrued vacation 93,477 58,477
Accrued professional fees 318,379 205,935
Accrued board members fees 31,500 -
Accrued rent expense 284,999 33,455
Sales taxes payable (1) 355,692 111,760
Accrued interest 24,275 -
Other accrued expenses 25,881 167,910
$ 2,710,193 $ 966,341
(1) See Note 15 – Commitments and Contingencies –Taxes for detailed related to delinquent sales taxes.</t>
  </si>
  <si>
    <t>Convertible Notes Payable to Former Parent</t>
  </si>
  <si>
    <t>Debt Disclosure [Abstract]</t>
  </si>
  <si>
    <t xml:space="preserve">NOTE 10 – CONVERTIBLE NOTES
PAYABLE TO FORMER PARENT On December 31, 2015, the Company issued
a promissory note in the amount of $1,082,620 (the “2015 ARH Note”) to the holder of a majority of the Company’s
common stock. The 2015 ARH Note has no stated interest rate or maturity date. The note is convertible into 231,990 shares of the
Company’s common stock at $4.67 per share. The fair value of the Company’s common stock on the date the note was issued
was $5.60 per share, creating an intrinsic value of $0.93 per share. On December 15, 2016, the Company issued
a promissory note in the amount of $2,621,842 (the “2016 ARH Note”) to the Former Parent. The 2016 ARH Note has no
stated interest rate or maturity date. The note is convertible into 702,279 shares of the Company’s common stock at $3.73
per share. The 2016 ARH Note was issued with a three-year warrant for the purchase of 245,797 shares of the Company’s common
stock at an exercise price of $9.33 per share, with an aggregate grant date value of $241,028. The Company allocated the proceeds
to the 2016 ARH Note and related warrant based on the relative fair values at the time of issuance, resulting in an effective conversion
price of $3.39 per share. The fair value of the Company’s common stock on the date the note was issued was $6.78 per share,
creating an intrinsic value of $3.39 per share. On February 15, 2017, the Company issued
a promissory note in the amount of $980,949 (the “First 2017 ARH Note”) and on March 15, 2017, MMI issued a promissory
note in the amount of $338,834 (the “Second 2017 ARH Note”), both to the Former Parent. The First 2017 ARH Note and
the Second 2017 ARH Note bear no stated interest rate or maturity date and are convertible into 262,753 and 72,606 shares of the
Company’s common stock at a conversion price of $3.73 per share and $4.67 per share, respectively, at a time to be determined
by the Former Parent. The First 2017 ARH Note and the Second
2017 ARH note include a three-year warrant for the purchase of 91,963 and 15,793 shares, respectively, of the Company’s common
stock at an exercise price of $9.33 per share. The warrants issued in connection with the First 2017 ARH Note and the Second 2017
ARH note had a grant date value of $122,820 and $23,120, respectively. The Company allocated the proceeds to the First 2017 ARH
Note and the Second 2017 ARH and related warrants based on the relative fair values at the time of issuance, resulting in an effective
conversion price of $3.27 and $4.35 per share, respectively. The fair value of the Company’s common stock on the dates the
notes were issued was $7.15 per share, creating an intrinsic value of $3.88 and $2.80 per share, respectively. On July 18, 2017, the Company issued
a convertible promissory note (the “Third 2017 ARH Note”) to the Former Parent in exchange for cash proceeds of $336,932.
The Third 2017 ARH Note has no stated interest rate or maturity date and is convertible into shares of the Company’s common
stock at a conversion price of $7.47 per share at a time to be determined by the lender. The Third 2017 ARH Note includes a three-year
warrant for the purchase of 15,793 shares of the Company’s common stock at an exercise price of $9.33 per share, with an
aggregate grant date value of $25,018. The 2015 ARH Note, 2016 ARH Note, First
2017 ARH Note, Second 2017 ARH Note and Third 2017 ARH Note are together, the “ARH Notes”. On March 14, 2017, the Former Parent
elected to convert aggregate principal of $4,685,411 under the 2015 ARH Note, the 2016 ARH Note and the First 2017 ARH Note into
an aggregate 1,197,022 shares of the Company’s common stock. On September 19, 2017, the Former Parent
elected to convert aggregate principal of $675,766 under the Second 2017 ARH Note and the Third 2017 Note into an aggregate 117,731
shares of the Company’s common stock.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year ended December 31, 2016 the Company recorded
aggregate debt discounts of $241,028 and $2,381,107, related to the warrants and the beneficial conversion feature, respectively,
on the ARH notes and for the year ended December 31, 2017 the Company recorded aggregate debt discounts of $170,958 and $1,085,985,
related to the warrants and the beneficial conversion feature, respectively, on the ARH Notes, which were amortized over the expected
terms of the respective notes. The grant date fair value of the warrants issued was valued on the date of issuance using the Black-Scholes
option pricing model with the following weighted average assumptions:
For the Years Ended December 31,
2017 2016
Risk free interest rate 1.07% - 1.57 % 1.61 %
Contractual term (years) 3.00 3.00
Expected volatility 43.5 % 37 %
Expected dividend 0.00 % 0.00 %
Stock price $ 7.06 - $7.47 $ 6.78 </t>
  </si>
  <si>
    <t>Other Notes Payable</t>
  </si>
  <si>
    <t>NOTE 11 - OTHER NOTES PAYABLE Convertible Notes During the year ended December 31, 2017,
the Company received an aggregate of $1,550,000 associated with the issuances of convertible promissory notes payable and warrants
to various parties, of which convertible promissory notes in the aggregate amount of $300,000 were issued to related parties. These
notes are convertible into shares of the Company’s common stock upon the occurrence of the initial public offering at a 50%
discount to the initial public offering price (the “Conversion Price”). If the convertible notes are not converted
within six months, they are to be repaid with 10% interest. The maturity dates of all of the notes were extended subsequent to
the year ended December 31, 2017. See Note 17 – Subsequent Events- Convertible Notes Payable for details related to subsequent
issuances and extensions. In connection with the issuances of the convertible promissory notes, the Company issued three-year warrants
for the purchase of an aggregate of 84,736 shares of the Company’s common stock exercisable at the Conversion Price (see
Note 17 - Equity – Warrants). During the year ended December 31, 2017,
the Company received an aggregate of $799,340 associated with the issuances of convertible promissory notes payable to various
parties. The notes are automatically converted into common stock at the Conversion Price upon the earlier of the closing of the
offering or the maturity dates of the notes. See Note 17 – Subsequent Events- Convertible Notes Payable for details related
to subsequent issuances or extensions and details related to automatic conversions of convertible notes. Other Notes Payable During the year ended December 31,
2017, the Company received an aggregate of $555,000 associated with the issuances of promissory notes, as amended and extended
(See Note 17 – Subsequent Events – Other Notes Payable), payable to various parties, of which $335,000 were issued
to a related party with a stated interest rate of 10% per the original 60-day-term.</t>
  </si>
  <si>
    <t>Deferred Revenue</t>
  </si>
  <si>
    <t>Revenue Recognition and Deferred Revenue [Abstract]</t>
  </si>
  <si>
    <t>NOTE 12 – DEFERRED REVENUE At December 31, 2017 and 2016, deferred
revenue consists of the following:
December 31, 2017 December 31, 2016
Customer deposits $ 18,179 $ 46,441
Franchise fees 1,223,608 1,256,526
Unearned vendor rebates 150,073 -
$ 1,391,860 $ 1,302,967 During the year ended December 31,
2017, the Company entered into a new agreement with a vendor whereby the vendor advanced the Company approximately $200,000 against
future rebates that the Company will earn from the vendor.</t>
  </si>
  <si>
    <t>Other Current Liabilities</t>
  </si>
  <si>
    <t>Other Liabilities Disclosure [Abstract]</t>
  </si>
  <si>
    <t xml:space="preserve">NOTE 13 – OTHER CURRENT LIABILITIES Other current liabilities consist of
the following:
December 31,
2017 2016
Gift card liability $ 107,568 $ 91,318
Marketing and co-op advertising fund liability 261,555 66,920
$ 369,123 $ 158,238 </t>
  </si>
  <si>
    <t>Income Taxes</t>
  </si>
  <si>
    <t>Income Tax Disclosure [Abstract]</t>
  </si>
  <si>
    <t>NOTE 14 – INCOME TAXES The tax effects of temporary differences
that give rise to deferred tax assets and liabilities as of December 31, 2017 and 2016 are presented below:
For the Years Ended
December 31,
2017 2016
Deferred tax assets:
Net operating loss carryforwards $ 2,058,299 $ 1,544,234
Receivable allowance 27,000 18,000
Stock-based compensation 200,471 -
Accruals 20,250 -
Intangible assets 603,746 -
Deferred revenues 264,330 174,600
Gross deferred tax asset 3,174,096 1,736,834
Deferred tax liabilities:
Beneficial conversion feature - (952,336 )
Intangible assets - (246,527 )
Gross deferred tax liabilities - (1,198,863 )
Net deferred tax assets 3,174,096 537,971
Valuation allowance (3,174,096 ) (784,498 )
Net deferred tax liability $ - $ (246,527 ) The income tax provision for the periods
shown consist of the following:
For the Years Ended
December 31,
2017 2016
Federal:
Current $ - $ -
Deferred 2,050,319 206,566
State and local:
Current - -
Deferred 585,806 36,452
2,636,125 243,018
Change in valuation allowance (2,389,598 ) (370,300 )
Income tax benefit (provision) $ 246,527 $ (127,282 ) A reconciliation of the statutory federal
income tax rate to the Company’s effective tax rate for the periods shown, are as follows:
For the Years Ended
December 31,
2017 2016
Federal income tax benefit at statutory rate 21.0 % 34.0 %
State income tax benefit, net of federal impact 6.0 % 6.0 %
Permanent differences (0.8 %) (0.3 %)
Income passed through to non-controlling interests (4.1 %) (10.5 %)
Change in effective rate (9.8 %) -
Other (0.9 %) -
Change in valuation allowance (13.1 %) (32.3 %)
Effective income tax rate (1.7 %) (3.1 %) At December 31, 2017, the Company had
approximately $7.6 million each of federal and state net operating losses that may be available to offset future taxable income.
The net operating loss carry-forwards, if not utilized, will expire from 2030 to 2037 for federal purposes. In accordance with
Section 382 of the Internal Revenue Code, the usage of the Company’s net operating loss carry-forwards could be subject to
annual limitations if there have been greater than 50% ownership changes. The Company completed a Section 382 analysis and
determined that none of it’s operating losses would be limited. The Company has filed income tax returns
in the U.S. federal jurisdiction and the states of California, New Jersey, Texas and New York. The Company’s tax return filed
for 2017, 2016 and 2015 remains subject to examination. 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1,529,547 decrease in net deferred tax assets for the year ended December 31, 2017 and a corresponding $1,529,547 decrease
in valuation allowance as of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provides a measurement period that should not extend beyond one year
from the 2017 Tax Act enactment date for companies to complete the accounting for the income tax effects of certain elements of
the 2017 Tax Act. In accordance with SAB 118, we have recognized the provisional tax impacts related to the remeasurement of deferred
tax assets and liabilities and included these amounts in our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2017 Tax Act.</t>
  </si>
  <si>
    <t>Commitments and Contingencies Disclosure [Abstract]</t>
  </si>
  <si>
    <t>NOTE 15 – COMMITMENTS AND CONTINGENCIES Operating Leases During the year ended December 31, 2016,
the Company became obligated for payments pursuant to six lease agreements for restaurant spaces with lease terms ranging from
3 years to 10 years, exclusive of options to renew. Rent expenses pursuant to these lease agreements range from $2,897 to $13,176
per month. During the year ended December 31, 2017,
the Company became obligated for payments pursuant to four lease agreements for restaurant spaces with lease terms ranging from
5 years to 10 years, exclusive of options to renew. One of the lease agreements has a monthly rent expense based on a percentage
fee of eight percent of gross sales for each year of the agreement. Rent expenses pursuant to the remaining three lease agreements
range from $5,916 to $7,532 per month. The leases are subject to certain annual
escalations as defined in the agreements. The Company recognizes rent on a straight-line basis. The cumulative difference between
the rent payments and the rent expense since the inception of the leases was $56,933 at December 31, 2017. The Company has recorded security deposits,
totaling, in the aggregate, approximately $21,000 and $149,000 as of December 31, 2017 and 2016, respectively. Future aggregate minimum lease payments
for these leases and others as of December 31, 2017 are:
Future Minimum Lease Payments
2018 $ 234,248
2019 217,043
2020 154,810
2021 86,947
2022 80,926
Thereafter 303,295
$ 1,077,269 Total rent expense was $980,238 and
$806,724 for the years ended December 31, 2017 and 2016, respectively. Subsequent to December 31, 2017, the
Company became obligated for payments pursuant to two new lease agreements for restaurant spaces with lease terms of 10 years,
exclusive of options to renew. These lease agreements have a monthly rent expense based on a percentage fee of eight percent of
gross sales for each year of the agreement. Employment Agreements On January 23, 2015, the Company entered
into an employment agreement (the “COO Agreement”) with its Chief Operations Officer (the “COO”). The COO
Agreement provides for a base salary of $22,500 per month and performance-based bonuses, as well as standard employee insurance
and other benefits as defined in the COO Agreement. The COO Agreement expired on January 23, 2017. On January 23, 2015, the Company entered
into an employment agreement (the “DBD Agreement”) with its Director of Brand Development (the “DBD”).
The DBD Agreement provides for a base salary of $12,500 per month and performance-based bonuses, as well as standard employee insurance
and other benefits as defined in the DBD Agreement. Upon the execution of the DBD Agreement, the DBD received 21,428 shares of
immediately vested Company common stock valued at $1.31 per share or $28,000. The DBD Agreement expired on January 23, 2017. The Company entered into an at-will
employment agreement with each of (i) Robert Morgan, as former Chief Executive Officer (the “CEO Agreement”), (ii)
Grady Metoyer, as former Chief Financial Officer (the “CFO Agreement”) and (iii) Rodney Silva, as Chief Culture Officer
(the “CCO Agreement). The employment agreements are effective as of the date the Company receives at least $5,000,000 in
gross proceeds from an SEC qualified offering under the Offering Statement under Regulation A+ under the Securities Act of 1933,
as amended. The term of these employment agreements are two years and are automatically extended for successive one-year periods
unless either party delivers a 60-day notice of termination. These employment agreements did not become effective since the company
terminated its Regulation A+ offering on March 29, 2018, yielding proceeds of approximately $143,497. See Note 17 – Subsequent
Events - Termination of Offering. Taxes The Company failed in certain instances
in paying sales taxes collected from customers in specific states that impose a tax on sales of the Company’s products. The
Company had accrued for approximate $356,000 liability, which includes interest, as of December 31, 2017 related to this matter. Consulting Agreement On August 1, 2015, the Company entered
into a consulting agreement (the “Consulting Agreement) with an officer of CTI, who is also a stockholder of CTI, (the “Consultant”).
The Consulting Agreement has a term of five years, and automatically extends for successive one-year periods, unless either party
provides written notice of termination at least 60 days prior to the end of the term. Pursuant to the terms of the agreement, the
Consultant will receive a base fee of $11,667 per month. In connection with the agreement, the Company provided a $100,000 advance
to the consultant, to be repaid in equal monthly installments of $1,667, over the term of the consulting agreement (See Note 6
– Loans Receivable from Related Parties). Litigations, Claims and Assessments In 2017, Limestone Associates LLC (“Limestone”)
filed a complaint against ARH in the Civil Court of the City of New York, County of New York, #78549/2017 for commercial non-payment
of rent for the amount of $25,748 plus costs and disbursements of this proceeding. In May 2018, Limestone filed a complaint against
ARH and Mr. Morgan in the Supreme Court of the State of New York, County of New York, index # 154469 seeking $1,357,243 in damages
for rent, interest and other expenses. On or about December 1, 2017, a landlord
commenced legal proceedings in the Supreme Court of New Jersey, Special Civil Part, Union County docket number LT-010222-17 due
to the Company’s default under the lease. This was resolved by the Company on January 23, 2018. The Company again defaulted
under the terms of the lease and the landlord evicted the Company from the premises. In the normal course of business, the
Company may be involved in legal proceedings, claims and assessments arising in the ordinary course of business, and as of December
31, 2017, none are expected to materially impact the Company’s financial position. The Company records legal costs associated
with loss contingencies as incurred and accrues for all probable and estimable settlements.</t>
  </si>
  <si>
    <t>Equity</t>
  </si>
  <si>
    <t>Equity [Abstract]</t>
  </si>
  <si>
    <t>NOTE 16 – EQUITY Authorized Capital As of December 31, 2017, the Company
was authorized to issue 100,000,000 shares of no par value common stock. The holders of the Company’s common stock are entitled
to one vote per share. Common Stock Issuances On July 21, 2017, the Company issued
6,696 shares of common stock of the company to an investor at a purchase price of $7.47 per share providing $50,000 of proceeds
to the Company. On August 25, 2017, the Company issued
an aggregate of 42,856 shares of common stock of the company to investors at a purchase price of $7.47 per share providing $320,000
of proceeds to the Company. On September 1, 2017, the Company issued
6,698 shares of common stock of the company to an investor at a purchase price of $7.47 per share providing $50,000 of proceeds
to the Company. During the year ended December 31, 2017,
the Company issued 1,314,753 shares of its common stock upon conversion of various ARH Notes in the aggregate principal amount
of $5,361,177 (See Note 10 – Convertible Notes Payable to Former Parent). Stock Option and Stock Issuance Plan The Company’s board of directors
and shareholders adopted and approved on July 27, 2017 and September 21, 2017, respectively, the Stock Option and Stock Issuance
Plan (“2017 Plan”), effective September 21, 2017, under which stock options and restricted stock may be granted to
officers, directors, employees and consultants. Under the 2017 Plan, the company reserved 1,071,428 shares of common stock, no
par value per share, for issuance. As of the date of the issuance of these consolidated financial statements 1,039,292 shares of
common stock were outstanding under the 2017 Plan.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Granted On July 27, 2017, the Company issued
stand-alone non-qualified stock options, not pursuant to a plan, to purchase an aggregate of 33,750 shares of the Company’s
common stock to its franchisees. The options are fully vested on the date of issuance and have an exercise price of $9.33 per share.
The options expire three years from the date of issuance. The options have a grant date value of $47,583. The Company has estimated
the fair value of the options granted using the Black-Scholes model using the following assumptions: expected volatility of 37%,
risk-free rate of 1.52%, expected term of 3 years, expected dividends of 0%, and stock price of $7.47. Restricted Common Stock Issuances In May 2017, Muscle Maker granted 119,709
shares of its restricted common stock to its employees and consultants, with an aggregate grant date value of $1,117,403 or $9.33
per share. The restricted common stock awards granted to the employees will vest in five equal installments with the first installment
vesting on the date of grant and the remaining installments vesting on the first day of each of the next four calendar years thereafter.
In the event of resignation or termination for any reason of an employee or consultant that received such shares, any remaining
non-vested shares will be forfeited. These awards were granted under the 2017 Plan. Effective July 20, 2017, the Company
entered into a Master Services Agreement (the “MSA”), with a consultant for marketing services to the Company in connection
with the Regulation A + offering. Pursuant to the terms of the MSA, the Company issued 52,307 shares of fully vested restricted
common stock at a value of $3.25 per share with an aggregate value of $170,000, as well as a cash fee of $145,000. On September 21, 2017, the Company granted
an aggregate amount of 32,136 shares of its restricted common stock at a price of $9.33 per share to its directors. The restricted
common stock awards granted to the directors are subject to graded vesting in the following installments: (i) 66.67% as of the
date of grant and (ii) four installments of 8.333% vesting on the first day of each of the next four calendar months. At December 31, 2017, the unamortized
value of the restricted common stock was $662,940. The unamortized amount will be expensed over a weighted average period of 3.01
years. A summary of the activity related to the restricted common stock for the year ended December 31, 2017 is presented below:
Weighted
Average Grant
Total Date Fair Value
Outstanding at January 1, 2017 - $ -
Granted 204,152 7.78
Forfeited (1,285 ) 9.33
Vested (105,690 ) 6.32
Outstanding at December 31, 2017 97,177 $ 6.82 Stock-Based Compensation Expense Stock-based compensation related to
restricted stock issued to employees, directors and consultants amounted to $912,485 and $3,684 for the years ended December 31,
2017 and 2016, respectively, of which $729,073 and $3,684, respectively, was recorded in general and administrative expenses, $13,748
and $0, respectively, was recorded in labor expense with restaurant operating expenses and $170,000 and $0, respectively, was recorded
in consulting expenses. Stock-based compensation related to
options issued to franchisees amounted to $47,583 year ended December 31, 2017 of which was offset against franchisee royalties
and fees in the statement of operations. Warrants On April 21, 2016, the Company granted
a three-year warrant for the purchase of 5,356 shares of the Company’s common stock at an exercise price of $9.33 per share
to a franchisee and developer of the Company in exchange for services. The warrant had a grant date value of $3,684. On July 25, 2017, a warrant was exercised
for the 5,356 shares of common stock of the Company at an exercise price of $9.33 per share for gross proceeds of $50,000. A summary of warrants activity during
the years ended December 31, 2017 and 2016 is presented below (See Note 10 —Convertible Notes Payable to Former Parent and
Note 11 —Other Notes Payable for warrants issued during the year ended December 31, 2017):
Weighted
Weighted Average
Average Remaining
Number of Exercise Life
Warrants Price In Years
Outstanding, December 31, 2015 - $ - -
Issued 318,116 8.84
Exercised - -
Outstanding, December 31, 2016 318,116 $ 8.84 2.2
Issued 208,285 9.33
Exercised (5,356 ) 9.33
Outstanding, December 31, 2017 521,045 9.03 1.9
Exercisable, December 31, 2017 521,045 $ 9.03 1.9 The grant date fair value of warrants
granted during the years ended December 31, 2017 and 2016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Years Ended
December 31,
2017 2016
Risk free interest rate 1.07% - 1.59 % 1.61 %
Expected term (years) 3.00 3.00
Expected volatility 43.50 % 40.00 %
Expected dividends 0.00 % 0.00 %</t>
  </si>
  <si>
    <t>Subsequent Events</t>
  </si>
  <si>
    <t>Subsequent Events [Abstract]</t>
  </si>
  <si>
    <t>NOTE 17 – SUBSEQUENT EVENTS Company-Owned Restaurants Subsequent to December 31, 2017 and through
the date of the issuance of these consolidated financial statements, the Company opened one additional company-owned restaurant. Subsequent to December 31, 2017 and through
the date of the issuance of these consolidated financial statement, various franchisees opened five franchised restaurants and
closed eleven franchised restaurants. From March 2018 through July 2018, as a cost
saving measure, the Company closed eight of its thirteen corporate locations. As a result of these closures, the Company’s
subsidiaries have been involved in several lawsuits as outlined below under litigations, claims and assessments. Convertible Notes Payable to Former Parent On April 6, 2018, the Company issued a $475,000
convertible promissory note (the “2018 ARH Note”) to the Former Parent. The 2018 ARH Note has no stated interest rate
or maturity date and is convertible into shares of the Company’s common stock at a conversion price of $0.50 per share at
a time to be determined by the lender. On April 11, 2018, the Former Parent elected
to partially convert the 2018 ARH Note for the principal of $392,542 into 785,085 shares of the Company’s common stock. Convertibl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During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additional notes payables and convertible notes payable
in the aggregate principal amount of $2,151,800 to be upon the earlier of the closing of the initial public offering, but no later
than July 29, 2018. See automatic note conversion and further note extension during August 2018. During May 8, 2018 to July 11, 2018, the Company
received an aggregate of $972,000 associated with the issuances of convertible promissory notes payable, of which $550,000 were
issued to a related party. The note bears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486,000 shares of MMI’s common stock at an exercise price
of $3.25 per share. Convertible Notes, continued On or about January 23, 2019, the Company and
certain note holders, including related parties, agreed to extend the maturity date of the convertible notes payable, as amended
and extended on or about August 2018, in the aggregate principal amount of $1,550,000 to be upon the earlier of (a) January 24,
2020 or (b) the first day the company’s stock is publicly traded. All interest due and payable on the notes, shall be converted
into shares of common stock at a conversion price of $1.00 per share. Subsequent to December 31, 2017, other convertible
promissory notes with an aggregate principal amount of $1,871,340 were automatically converted into 1,525,425 shares of the Company’s
common stock pursuant to the terms of the notes. Other Notes Payable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78,733 shares of the Company’s
common stock with an exercise price per share at 50% of initial public offering price. 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78,333 shares of the Company’s common stock with an exercise price per share at 50% of initial public offering price, which
together with the original warrant would constitute 100% warrant coverage. The Company has since defaulted on the note and note
was subsequently converted into SPA Notes (see Note 17 Subsequent Events - 15% Senior Secured Convertible Notes). On February 7, 2018, the Company and a note
holder entered into an amendment to a promissory note issued by the Company on May 31, 2017, whereby the parties agreed to (i)
extend the term of the note to March 15, 2018 and (ii) the Company agreed to payments on the following dates: (a) $70,000 upon
entering into the amendment and (b) $100,000 on March 15, 2018. See Note 17 – Subsequent Events - Litigations, Claims and
Assessments for further action taken by the note holder.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 Termination of Offering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44,153 shares in the offering at $3.25 per share, yielding proceeds of approximately $143,497. 15% Senior Secured Convertible Notes From September 12, 2018 through the date of
the issuance of these consolidated financial statements, the Company entered into securities purchase agreements with several accredited
investors (the “Investors”) providing for the sale by the Company to the investors of 15% SPA Notes in the aggregate
amount of $2,470,000, which included $635,000 in convertible notes converted into SPA Notes (the “September 2018 Offering”).
The Notes bear interest at 15% per annum paid quarterly and mature 18 months from issuance. Following the initial closing, there
shall be two additional closings in the amount of $1,000,000 each provided the Company achieves certain business milestones outlined
in the Securities Purchase Agreement. In addition to the SPA Notes, the Investors
also received warrants to purchase common stock of the Company (the “Warrants”) to acquire an aggregate of 1,082,000
shares of common stock of the Company. The Warrants are exercisable for five years at an exercise price of $1.20. The Investors
may exercise the Warrants on a cashless basis. The Securities Purchase Agreements require
that until the Listing Event, Catalytic Capital LLC holds the right to designate one member and one observer to the board of directors
of the Company and that the Company shall engage an investor relations firm mutually agreed to by the Company and Catalytic Capital
LLC from the time of the Listing Event until six months after the Listing Event. The Company is also required to engage Insight
Advisory as a consultant to provide business and financial advice. The Company granted the Investors piggy back
registration rights with respect to the shares of common stock underlying the Notes and the Warrants Sale of CTI On May 24, 2018, the Company entered into a
stock purchase agreement between John Guild, JohnG Solutions LLC and CTI in which the Company agreed to sell their 70% ownership
in CTI for a total purchase price of $1.00. Employment Agreements On January 17, 2018, Grady Metoyer resigned
as the Company’s Chief Financial Officer, effective immediately. Employment Agreements, continued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In addition, Mr. Mohan resigned as Interim President of the Company. On May 29, 2018, Ferdinand Groenewald, the
Vice President of Finance, Principal Financial Officer and Principal Accounting Officer, notified Muscle Maker, Inc. (the “Company”)
that he is resigning from his positions with the Company and its subsidiaries effective May 29, 2018. On September 26, 2018, Muscle Maker, Inc. (the
“Company”) appointed Ferdinand Groenewald as Chief Financial Officer of the Company and entered into an Employment
Agreement with Mr. Groenewald. On September 26, 2018, the Company appointed
Kenneth Miller as Chief Operating Officer of the Company and entered into an Employment Agreement with Mr. Miller.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ill be increased to $275,000 upon achieving various milestones required
by the Investors that participated in the September 2018 Offering and again to $350,000 upon the Company completing the IPO. Mr.
Roper will be eligible for a discretionary performance bonus to be paid in cash or equity, provided, however, no cash bonus will
be paid until the closing of the IPO. Mr. Roper is entitled to $100,000 bonus upon closing of the IPO. In addition to 350,000 restricted
stock units previously granted, the Company agreed to issue Mr. Roper up to 250,000 additional restricted stock units. In the event
the Company raises $3 million or $5 million, then Mr. Roper will receive 150,000 restricted stock units or 250,000 restricted stock
units, respectively. In addition, Mr. Roper will receive 100,000 restricted stock units upon the one- and two-year anniversaries
of his employment. Employment Agreements, continued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The Company agreed to issue Mr. Mohan up to 200,000 additional restricted stock units. In the event the Company raises $3
million or $5 million, then Mr. Mohan will receive 100,000 restricted stock units or 200,000 restricted stock units, respectively. Litigations, Claims and Assessment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or about April 5, 2018, the Company and
Former Parent, Inc entered into a settlement agreement with 918-924 Belmont, LLC for $100,000 regarding past rents owed, other
charges and the termination of its lease at this location. The settlement calls for monthly payments of $8,333 thru March 2019.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The Company has not signed the settlement agreement dated June 30, 2018.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On or about May 1, 2018, a suit was filed in
the Supreme Court of the State of New York, County of Rockland, by Imperial Bag &amp; Paper seeking $44,585 in past due amounts
for goods received. The company entered into a payment plan and as of January 2019 this amount has been paid in full. Litigations, Claims and Assessments, continued On May 25, 2018, the Civil Court of the City
of New York, County of New York, entered into a settlement agreement between the Company and a landlord, in the amount of $55,891
for past due rent. The Company agreed to make the following payments (i) $15,000 on or before May 31, 2018, and (ii) $40,891 on
or before September 4,2018. These amounts have been paid in full. On September 25, 2018, the Supreme Court of
the State of New York, County of Rockland, entered into a judgement in favor of a creditor, in the amount of $69,367. The Company
worked with legal counsel and on October 22, 2018, the Company entered into a settlement agreement with the creditor in the amount
of $36,000 that was payable on or before November 16, 2018. On December 12, 2018, the Company was listed
as a defendant to a lawsuit filed by a landlord in the Superior Court of the State of California. The landlord is seeking approximately
$121,000 in damages for rent, interest and other expenses. On February 15, 2019, the company entered into a settlement agreement
and payment plan in the amount of $85,000.</t>
  </si>
  <si>
    <t>Significant Accounting Policies (Policies)</t>
  </si>
  <si>
    <t>Principles of Consolidation</t>
  </si>
  <si>
    <t>Principles of Consolidation The accompanying consolidated financial
statements include the accounts of the Company and its wholly-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There were no cash equivalents
as of December 31, 2017 or 2016.</t>
  </si>
  <si>
    <t>Inventory Inventories, which are stated at the
lower of cost or net realizable value, consist primarily of perishable food items and supplies. Cost is determined using the first-in,
first out method.</t>
  </si>
  <si>
    <t>Property and Equipment</t>
  </si>
  <si>
    <t>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t>
  </si>
  <si>
    <t>Intangible Assets</t>
  </si>
  <si>
    <t>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6, the Company performed a qualitative assessment to identify and evaluate events and circumstances to conclude whether it
is more likely than not that the fair value of the Company’s reporting units is less than their carrying amounts. Based on
the Company’s qualitative assessments, it is more likely than not that the fair value of the reporting units exceeded their
carrying values and no impairments were identified in 2016. See Note 8 – Goodwill and Other Intangible Assets, Net for details
associated with impairment of goodwill and certain intangible assets in 2017 based on the Company’s quantitative assessments. Other intangible assets include franchise
agreements and a non-compete agreement which are amortized on a straight-line basis over their estimated useful lives of 13 years
and 5 years, respectively.</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See
Note 8 – Goodwill and Other Intangible Assets, Net, and Note 7 – Property and Equipment, Net for details associated
with impairment of goodwill and certain intangible assets and property and equipment.</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7, and December
31, 2016, the Company did not have any derivative liabilities on its balance sheets.</t>
  </si>
  <si>
    <t>Revenue Recognition</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either termination of franchise agreement prior to opening or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37,786 and $333,248 during the years ended December 31, 2017 and 2016, respectively, which is
included in franchise royalties and fees on the accompanying consolidated statements of operations. Rebates earned on purchases
by company owned stores are recorded as a reduction of cost of goods sold during the period in which the related food and beverage
purchases are made. Other Revenues Through its subsidiary CTI, the Company
derives revenue from the sale of POS computer systems, cash registers, digital menu board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725,685 and $557,106 of revenues from these technology
sales and services during the years ended December 31, 2017 and 2016,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2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t>
  </si>
  <si>
    <t>Advertising</t>
  </si>
  <si>
    <t>Advertising Advertising costs are charged to expense
as incurred. Advertising costs were approximately $609,000 and $173,000 for the years ended December 31, 2017 and 2016, respectively,
and are included in general and administrative expenses in the consolidated statements of operations. Advertising costs incurred
related to our national advertising fund are netted with contributions from our Company-owned stores and our franchisee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which were obtained by the non-controlling interest in connection with the
acquisition of MMB and are convertible into shares of common stock of MMI. The following securities are excluded
from the calculation of weighted average diluted common shares at December 31, 2017 and 2016, respectively, because their inclusion
would have been anti-dilutive:
December 31,
2017 2016
Warrants 521,045 318,116
Options 33,750 -
Convertible debt 1,445,748 1,005,366
MMB membership units - 1,550,964
Total potentially dilutive shares 2,000,543 2,874,446 </t>
  </si>
  <si>
    <t>Concentration of Credit Risk</t>
  </si>
  <si>
    <t>Concentration of Credit Risk The Company is subject to credit risk
through its loans receivable consisting primarily of amounts due from franchisees. The financial condition of these franchisees
is largely dependent upon the underlying business trends of our brand and market conditions within the quick service restaurant
industry. At December 31, 2017, one franchisee accounted for 78% of loans receivable and at December 31, 2016, two franchisees
accounted for 37% and 19%, respectively, of loans receivable. At December 31, 2017 and 2016, a loan to a consultant, who is also
a stockholder of CTI, accounted for 4% and 53%, respectively, of loans receivable.</t>
  </si>
  <si>
    <t>Major Vendor</t>
  </si>
  <si>
    <t>Major Vendor The Company engages various vendors
to distribute food products to their Company-owned restaurants. Purchases from the Company’s largest supplier totaled 82%
and 84% of the Company’s purchases for the year ended December 31, 2017 and 2016, respectively.</t>
  </si>
  <si>
    <t>Controlling and Non-Controlling Interest</t>
  </si>
  <si>
    <t>Controlling and Non-Controlling Interest MMI used to own a 74% controlling interest
in MMB through the Effective Merger Date and owns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t>
  </si>
  <si>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Reclassifications</t>
  </si>
  <si>
    <t>Reclassifications Certain prior year balances have been
reclassified in order to conform to current year presentation. These reclassifications have no effect on the previously reported
results of operations or loss per share.</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adopted ASU 2016-09 on the required
effective date of January 1, 2017. The adoption of ASU 2016-09 did not have a material impact on the Company’s financial
position, results of operations or cash flow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The ASU requires adoption
on a retrospective basis unless it is impracticable to apply, in which case we will be required to apply the amendments prospectively
as of the earliest date practicable. We are currently evaluating the effect that adopting this new accounting guidance will have
on its consolidated cash flows and related disclosure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solidated financial statements.</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si>
  <si>
    <t>Significant Accounting Policies (Tables)</t>
  </si>
  <si>
    <t>Schedule of Estimated Useful Lives of Property and Equipment</t>
  </si>
  <si>
    <t>The estimated useful lives are as follows:
Furniture and equipment 5 - 7 years
Leasehold improvements 1.7 – 10.4 years</t>
  </si>
  <si>
    <t>Schedule of Antidilutive Securities Excluded from Computation of Earnings Per Share</t>
  </si>
  <si>
    <t xml:space="preserve">The following securities are excluded
from the calculation of weighted average diluted common shares at December 31, 2017 and 2016, respectively, because their inclusion
would have been anti-dilutive:
December 31,
2017 2016
Warrants 521,045 318,116
Options 33,750 -
Convertible debt 1,445,748 1,005,366
MMB membership units - 1,550,964
Total potentially dilutive shares 2,000,543 2,874,446 </t>
  </si>
  <si>
    <t>Loans Receivable (Tables)</t>
  </si>
  <si>
    <t>Schedule of Loans Receivables</t>
  </si>
  <si>
    <t xml:space="preserve">At December 31, 2017 and 2016, the Company’s
loans receivable consists of the following:
December 31, 2017 December 31, 2016
Loans receivable, net $ 170,668 $ 83,663
Less: current portion (20,146 ) (30,434 )
Loans receivable, non-current $ 150,522 $ 53,229 </t>
  </si>
  <si>
    <t>Loans Receivable from Related Parties (Tables)</t>
  </si>
  <si>
    <t>Schedule of Loans Receivable from Related Parties</t>
  </si>
  <si>
    <t xml:space="preserve">At December 31, 2017 and 2016, the Company’s
loans receivable from related parties consist of the following:
December 31, 2017 December 31, 2016
Loans receivable from related parties, net $ 9,704 $ 71,667
Less: current portion (9,704 ) (20,000 )
Loans receivable from related parties, non-current $ - $ 51,667 </t>
  </si>
  <si>
    <t>Property and Equipment, Net (Tables)</t>
  </si>
  <si>
    <t>Schedule of Property and Equipment, Net</t>
  </si>
  <si>
    <t xml:space="preserve">At December 31, 2017 and 2016, property
and equipment consists of the following:
December 31, 2017 December 31, 2016
Furniture and equipment $ 189,401 $ 517,603
Leasehold improvements 472,218 665,350
661,619 1,182,953
Less: accumulated depreciation and amortization (144,617 ) (110,408 )
Property and equipment, net $ 517,002 $ 1,072,545 </t>
  </si>
  <si>
    <t>Goodwill and Other Intangible Assets, Net (Tables)</t>
  </si>
  <si>
    <t>Schedule of Intangible Assets</t>
  </si>
  <si>
    <t xml:space="preserve">A summary of the intangible assets is
presented below:
Intangible Assets Trademark Franchise Agreements Non-Compete Agreement Total
Intangible assets, net at December 31, 2015 $ 2,524,000 $ 1,262,039 $ 27,455 $ 3,813,494
Amortization expense - (104,835 ) (6,010 ) (110,845 )
Intangible assets, net at December 31, 2016 2,524,000 1,157,204 21,445 3,702,649
Amortization expense - (104,550 ) (5,994 ) (110,544 )
Impairment of intangible assets - (410,225 ) - (410,225 )
Intangible assets, net at December 31, 2017 $ 2,524,000 $ 642,429 $ 15,451 $ 3,181,880
Weighted average remaining amortization period at December 31, 2017 (in years) 10.1 2.6 </t>
  </si>
  <si>
    <t>Schedule of Future Amortization Expense</t>
  </si>
  <si>
    <t xml:space="preserve">The estimated future amortization expense
is as follows:
For the Year Ended December 31, Franchise Agreements Non-Compete Agreement Total
2018 $ 63,806 $ 5,993 $ 69,799
2019 63,806 5,993 69,799
2020 63,981 3,465 67,446
2021 63,806 - 63,806
2022 63,806 - 63,806
Thereafter 323,224 - 323,224
$ 642,429 $ 15,451 $ 657,880 </t>
  </si>
  <si>
    <t>Accounts Payables and Accrued Expenses (Tables)</t>
  </si>
  <si>
    <t>Schedule of Accounts Payables and Accrued Expenses</t>
  </si>
  <si>
    <t>Accounts payables and accrued expenses
consist of the following:
December 31,
2017 2016
Accounts payable $ 1,425,281 $ 360,250
Accrued payroll 150,709 28,554
Accrued vacation 93,477 58,477
Accrued professional fees 318,379 205,935
Accrued board members fees 31,500 -
Accrued rent expense 284,999 33,455
Sales taxes payable (1) 355,692 111,760
Accrued interest 24,275 -
Other accrued expenses 25,881 167,910
$ 2,710,193 $ 966,341
(1) See Note 15 – Commitments and Contingencies –Taxes for detailed related to delinquent sales taxes.</t>
  </si>
  <si>
    <t>Convertible Notes Payable to Former Parent (Tables)</t>
  </si>
  <si>
    <t>Schedule Fair Value of Weighted Average Assumptions</t>
  </si>
  <si>
    <t xml:space="preserve">The grant date fair value of the warrants
issued was valued on the date of issuance using the Black-Scholes option pricing model with the following weighted average assumptions:
For the Years Ended December 31,
2017 2016
Risk free interest rate 1.07% - 1.57 % 1.61 %
Contractual term (years) 3.00 3.00
Expected volatility 43.5 % 37 %
Expected dividend 0.00 % 0.00 %
Stock price $ 7.06 - $7.47 $ 6.78 </t>
  </si>
  <si>
    <t>Deferred Revenue (Tables)</t>
  </si>
  <si>
    <t>Schedule of Deferred Revenue</t>
  </si>
  <si>
    <t xml:space="preserve">At December 31, 2017 and 2016, deferred
revenue consists of the following:
December 31, 2017 December 31, 2016
Customer deposits $ 18,179 $ 46,441
Franchise fees 1,223,608 1,256,526
Unearned vendor rebates 150,073 -
$ 1,391,860 $ 1,302,967 </t>
  </si>
  <si>
    <t>Other Current Liabilities (Tables)</t>
  </si>
  <si>
    <t>Schedule of Other Current Liabilities</t>
  </si>
  <si>
    <t xml:space="preserve">Other current liabilities consist of
the following:
December 31,
2017 2016
Gift card liability $ 107,568 $ 91,318
Marketing and co-op advertising fund liability 261,555 66,920
$ 369,123 $ 158,238 </t>
  </si>
  <si>
    <t>Income Taxes (Tables)</t>
  </si>
  <si>
    <t>Schedule of Deferred Tax Assets and Liabilities</t>
  </si>
  <si>
    <t>The tax effects of temporary differences
that give rise to deferred tax assets and liabilities as of December 31, 2017 and 2016 are presented below:
For the Years Ended
December 31,
2017 2016
Deferred tax assets:
Net operating loss carryforwards $ 2,058,299 $ 1,544,234
Receivable allowance 27,000 18,000
Stock-based compensation 200,471 -
Accruals 20,250 -
Intangible assets 603,746 -
Deferred revenues 264,330 174,600
Gross deferred tax asset 3,174,096 1,736,834
Deferred tax liabilities:
Beneficial conversion feature - (952,336 )
Intangible assets - (246,527 )
Gross deferred tax liabilities - (1,198,863 )
Net deferred tax assets 3,174,096 537,971
Valuation allowance (3,174,096 ) (784,498 )
Net deferred tax liability $ - $ (246,527 )</t>
  </si>
  <si>
    <t>Schedule of Income Tax Provision</t>
  </si>
  <si>
    <t>The income tax provision for the periods
shown consist of the following:
For the Years Ended
December 31,
2017 2016
Federal:
Current $ - $ -
Deferred 2,050,319 206,566
State and local:
Current - -
Deferred 585,806 36,452
2,636,125 243,018
Change in valuation allowance (2,389,598 ) (370,300 )
Income tax benefit (provision) $ 246,527 $ (127,282 )</t>
  </si>
  <si>
    <t>Schedule of Reconciliation of Statutory Federal Income Tax Rate</t>
  </si>
  <si>
    <t>A reconciliation of the statutory federal
income tax rate to the Company’s effective tax rate for the periods shown, are as follows:
For the Years Ended
December 31,
2017 2016
Federal income tax benefit at statutory rate 21.0 % 34.0 %
State income tax benefit, net of federal impact 6.0 % 6.0 %
Permanent differences (0.8 %) (0.3 %)
Income passed through to non-controlling interests (4.1 %) (10.5 %)
Change in effective rate (9.8 %) -
Other (0.9 %) -
Change in valuation allowance (13.1 %) (32.3 %)
Effective income tax rate (1.7 %) (3.1 %)</t>
  </si>
  <si>
    <t>Commitments and Contingencies (Tables)</t>
  </si>
  <si>
    <t>Schedule of Future Minimum Lease Payments</t>
  </si>
  <si>
    <t xml:space="preserve">Future aggregate minimum lease payments
for these leases and others as of December 31, 2017 are:
Future Minimum Lease Payments
2018 $ 234,248
2019 217,043
2020 154,810
2021 86,947
2022 80,926
Thereafter 303,295
$ 1,077,269 </t>
  </si>
  <si>
    <t>Equity (Tables)</t>
  </si>
  <si>
    <t>Schedule of Activity Related to Restricted Common Stock</t>
  </si>
  <si>
    <t xml:space="preserve">A summary of the activity related to
the restricted common stock for the year ended December 31, 2017 is presented below:
Weighted
Average Grant
Total Date Fair Value
Outstanding at January 1, 2017 - $ -
Granted 204,152 7.78
Forfeited (1,285 ) 9.33
Vested (105,690 ) 6.32
Outstanding at December 31, 2017 97,177 $ 6.82 </t>
  </si>
  <si>
    <t>Schedule of Warrants Activity</t>
  </si>
  <si>
    <t xml:space="preserve">A summary of warrants activity during
the years ended December 31, 2017 and 2016 is presented below (See Note 10 - Convertible Notes Payable to Former Parent and
Note 11 - Other Notes Payable for warrants issued during the year ended December 31, 2017):
Weighted
Weighted Average
Average Remaining
Number of Exercise Life
Warrants Price In Years
Outstanding, December 31, 2015 - $ - -
Issued 318,116 8.84
Exercised - -
Outstanding, December 31, 2016 318,116 $ 8.84 2.2
Issued 208,285 9.33
Exercised (5,356 ) 9.33
Outstanding, December 31, 2017 521,045 9.03 1.9
Exercisable, December 31, 2017 521,045 $ 9.03 1.9 </t>
  </si>
  <si>
    <t>Schedule of Stock Options Assumptions</t>
  </si>
  <si>
    <t>In applying the Black-Scholes
option pricing model, the Company used the following assumptions:
For the Years Ended
December 31,
2017 2016
Risk free interest rate 1.07% - 1.59 % 1.61 %
Expected term (years) 3.00 3.00
Expected volatility 43.50 % 40.00 %
Expected dividends 0.00 % 0.00 %</t>
  </si>
  <si>
    <t>Business Organization and Nature of Operations, Going Concern and Management's Plans (Details Narrative) - USD ($)</t>
  </si>
  <si>
    <t>Sep. 15, 2017</t>
  </si>
  <si>
    <t>Jul. 18, 2017</t>
  </si>
  <si>
    <t>Mar. 23, 2017</t>
  </si>
  <si>
    <t>Jan. 23, 2015</t>
  </si>
  <si>
    <t>Equity ownership percentage</t>
  </si>
  <si>
    <t>50.00%</t>
  </si>
  <si>
    <t>Cash balance</t>
  </si>
  <si>
    <t>Working capital deficiency</t>
  </si>
  <si>
    <t>Net loss before income tax</t>
  </si>
  <si>
    <t>Debt conversion of converted instruments</t>
  </si>
  <si>
    <t>Convertible Promissory Notes Payable [Member]</t>
  </si>
  <si>
    <t>Warrants [Member]</t>
  </si>
  <si>
    <t>Agreement of Merger [Member] | MMBC Common Stock [Member]</t>
  </si>
  <si>
    <t>Stock converted to shares</t>
  </si>
  <si>
    <t>Accredited Investors [Member] | SPA Notes [Member]</t>
  </si>
  <si>
    <t>Interest rate</t>
  </si>
  <si>
    <t>15.00%</t>
  </si>
  <si>
    <t>Debt principal amount</t>
  </si>
  <si>
    <t>Muscle Maker Brands, LLC [Member]</t>
  </si>
  <si>
    <t>Acquisition percentage</t>
  </si>
  <si>
    <t>74.00%</t>
  </si>
  <si>
    <t>Muscle Maker Franchising, LLC [Member]</t>
  </si>
  <si>
    <t>26.00%</t>
  </si>
  <si>
    <t>Muscle Maker Franchising, LLC [Member] | Agreement of Merger [Member]</t>
  </si>
  <si>
    <t>Aggregate consideration</t>
  </si>
  <si>
    <t>American Restaurant Holdings [Member]</t>
  </si>
  <si>
    <t>Common stock authorized and facilitated</t>
  </si>
  <si>
    <t>Muscle Maker Development, LLC [Member] | Sole Member and Manager [Member]</t>
  </si>
  <si>
    <t>Number of membership unit issued</t>
  </si>
  <si>
    <t>Muscle Maker Corp., LLC [Member] | Sole Member and Manager [Member]</t>
  </si>
  <si>
    <t>CTI [Member]</t>
  </si>
  <si>
    <t>70.00%</t>
  </si>
  <si>
    <t>CTI [Member] | Agreement of Merger [Member]</t>
  </si>
  <si>
    <t>Reverse Stock Splits (Details Narrative)</t>
  </si>
  <si>
    <t>Sep. 20, 2017</t>
  </si>
  <si>
    <t>Reverse split</t>
  </si>
  <si>
    <t>Company implemented a 1-for-7 reverse split of the Company's issued common stock (the "Reverse Split").</t>
  </si>
  <si>
    <t>Reserve split ratio</t>
  </si>
  <si>
    <t>January 31, 2018 [Member]</t>
  </si>
  <si>
    <t>Company implemented a 3-for-4 reverse split of the Company's issued common stock (the "Second Reverse Split").</t>
  </si>
  <si>
    <t>Significant Accounting Policies (Details Narrative) - USD ($)</t>
  </si>
  <si>
    <t>Cash equivalents</t>
  </si>
  <si>
    <t>Advertising costs</t>
  </si>
  <si>
    <t>Customer Concentration Risk [Member] | Loans Receivable [Member] | Franchisee One [Member]</t>
  </si>
  <si>
    <t>Concentration risk percentage</t>
  </si>
  <si>
    <t>78.00%</t>
  </si>
  <si>
    <t>37.00%</t>
  </si>
  <si>
    <t>Customer Concentration Risk [Member] | Loans Receivable [Member] | Franchisee Two [Member]</t>
  </si>
  <si>
    <t>19.00%</t>
  </si>
  <si>
    <t>Customer Concentration Risk [Member] | Loans Receivable [Member] | Consultant [Member] | CTI [Member]</t>
  </si>
  <si>
    <t>4.00%</t>
  </si>
  <si>
    <t>53.00%</t>
  </si>
  <si>
    <t>Supplier Concentration Risk [Member] | Purchases [Member]</t>
  </si>
  <si>
    <t>82.00%</t>
  </si>
  <si>
    <t>84.00%</t>
  </si>
  <si>
    <t>Rebates [Member]</t>
  </si>
  <si>
    <t>Technology Sales and Services [Member]</t>
  </si>
  <si>
    <t>Franchise Agreements [Member]</t>
  </si>
  <si>
    <t>Other intangible asset, useful life</t>
  </si>
  <si>
    <t>13 years</t>
  </si>
  <si>
    <t>Non-compete Agreements [Member]</t>
  </si>
  <si>
    <t>5 years</t>
  </si>
  <si>
    <t>Significant Accounting Policies - Schedule of Estimated Useful Lives of Property and Equipment (Details)</t>
  </si>
  <si>
    <t>Furniture and Equipment [Member] | Minimum [Member]</t>
  </si>
  <si>
    <t>Property, Plant and Equipment [Line Items]</t>
  </si>
  <si>
    <t>Estimated useful life</t>
  </si>
  <si>
    <t>Furniture and Equipment [Member] | Maximum [Member]</t>
  </si>
  <si>
    <t>7 years</t>
  </si>
  <si>
    <t>Leasehold Improvements [Member] | Minimum [Member]</t>
  </si>
  <si>
    <t>1 year 8 months 12 days</t>
  </si>
  <si>
    <t>Leasehold Improvements [Member] | Maximum [Member]</t>
  </si>
  <si>
    <t>10 years 4 months 24 days</t>
  </si>
  <si>
    <t>Significant Accounting Policies - Schedule of Antidilutive Securities Excluded from Computation of Earnings Per Share (Details) - shares</t>
  </si>
  <si>
    <t>Total potentially dilutive shares</t>
  </si>
  <si>
    <t>Options [Member]</t>
  </si>
  <si>
    <t>Convertible Debt [Member]</t>
  </si>
  <si>
    <t>MMB Membership Units [Member]</t>
  </si>
  <si>
    <t>Acquisitions (Details Narrative) - Winston Acquisition [Member]</t>
  </si>
  <si>
    <t>Sep. 30, 2016USD ($)</t>
  </si>
  <si>
    <t>Business acquisition purchase price</t>
  </si>
  <si>
    <t>Security Deposits [Member]</t>
  </si>
  <si>
    <t>Leasehold Improvements [Member]</t>
  </si>
  <si>
    <t>Loans Receivable (Details Narrative) - USD ($)</t>
  </si>
  <si>
    <t>Loans receivable</t>
  </si>
  <si>
    <t>Net of reserves for uncollectible loans</t>
  </si>
  <si>
    <t>Minimum [Member]</t>
  </si>
  <si>
    <t>Loan original term</t>
  </si>
  <si>
    <t>6 months</t>
  </si>
  <si>
    <t>0.00%</t>
  </si>
  <si>
    <t>Maximum [Member]</t>
  </si>
  <si>
    <t>5.00%</t>
  </si>
  <si>
    <t>Loans Receivable - Schedule of Loans Receivables (Details) - USD ($)</t>
  </si>
  <si>
    <t>Loans receivable, net</t>
  </si>
  <si>
    <t>Less: current portion</t>
  </si>
  <si>
    <t>Loans receivable, non-current</t>
  </si>
  <si>
    <t>Loans Receivable from Related Parties (Details Narrative) - USD ($)</t>
  </si>
  <si>
    <t>Chief Operating Officer and Stockholder [Member]</t>
  </si>
  <si>
    <t>Loans receivable from related parties</t>
  </si>
  <si>
    <t>Net of reserve for uncollectible related party loans</t>
  </si>
  <si>
    <t>Employees [Member]</t>
  </si>
  <si>
    <t>Loans Receivable from Related Parties - Schedule of Loans Receivable from Related Parties (Details) - USD ($)</t>
  </si>
  <si>
    <t>Loans receivable from related parties, net</t>
  </si>
  <si>
    <t>Loans receivable from related parties, non-current</t>
  </si>
  <si>
    <t>Property and Equipment, Net (Details Narrative) - USD ($)</t>
  </si>
  <si>
    <t>Depreciation expense</t>
  </si>
  <si>
    <t>Assets impairment charges</t>
  </si>
  <si>
    <t>Property and Equipment, Net - Schedule of Property and Equipment, Net (Details) - USD ($)</t>
  </si>
  <si>
    <t>Furniture and equipment</t>
  </si>
  <si>
    <t>Leasehold improvements</t>
  </si>
  <si>
    <t>Property and equipment, gross</t>
  </si>
  <si>
    <t>Less: accumulated depreciation and amortization</t>
  </si>
  <si>
    <t>Goodwill and Other Intangible Assets, Net (Details Narrative) - USD ($)</t>
  </si>
  <si>
    <t>3 Months Ended</t>
  </si>
  <si>
    <t>Amortization expense</t>
  </si>
  <si>
    <t>Goodwill and Other Intangible Assets, Net - Schedule of Intangible Assets (Details) - USD ($)</t>
  </si>
  <si>
    <t>Intangible assets, net beginning balance</t>
  </si>
  <si>
    <t>Intangible assets, net ending balance</t>
  </si>
  <si>
    <t>Trademarks [Member]</t>
  </si>
  <si>
    <t>Weighted average remaining amortization period at December 31, 2017 (in years)</t>
  </si>
  <si>
    <t>10 years 1 month 6 days</t>
  </si>
  <si>
    <t>Non-Compete Agreement [Member]</t>
  </si>
  <si>
    <t>2 years 7 months 6 days</t>
  </si>
  <si>
    <t>Goodwill and Other Intangible Assets, Net - Schedule of Future Amortization Expense (Details)</t>
  </si>
  <si>
    <t>Dec. 31, 2017USD ($)</t>
  </si>
  <si>
    <t>Thereafter</t>
  </si>
  <si>
    <t>Estimated future amortization expense</t>
  </si>
  <si>
    <t>Accounts Payables and Accrued Expenses - Schedule of Accounts Payables and Accrued Expenses (Details) - USD ($)</t>
  </si>
  <si>
    <t>Accounts payable</t>
  </si>
  <si>
    <t>Accrued payroll</t>
  </si>
  <si>
    <t>Accrued vacation</t>
  </si>
  <si>
    <t>Accrued professional fees</t>
  </si>
  <si>
    <t>Accrued board members fees</t>
  </si>
  <si>
    <t>Accrued rent expense</t>
  </si>
  <si>
    <t>Sales taxes payable</t>
  </si>
  <si>
    <t>[1]</t>
  </si>
  <si>
    <t>Accrued interest</t>
  </si>
  <si>
    <t>Other accrued expenses</t>
  </si>
  <si>
    <t>Accounts payables and accrued expenses</t>
  </si>
  <si>
    <t>See Note 15 - Commitments and Contingencies - Taxes for detailed related to delinquent sales taxes.</t>
  </si>
  <si>
    <t>Convertible Notes Payable to Former Parent (Details Narrative) - USD ($)</t>
  </si>
  <si>
    <t>Sep. 19, 2017</t>
  </si>
  <si>
    <t>Mar. 15, 2017</t>
  </si>
  <si>
    <t>Mar. 14, 2017</t>
  </si>
  <si>
    <t>Feb. 15, 2017</t>
  </si>
  <si>
    <t>Dec. 15, 2016</t>
  </si>
  <si>
    <t>Dec. 31, 2015</t>
  </si>
  <si>
    <t>Aggregate principal conversion of debt, amount</t>
  </si>
  <si>
    <t>2015 ARH Note [Member]</t>
  </si>
  <si>
    <t>Number of shares issued for conversion of debt</t>
  </si>
  <si>
    <t>Conversion price per share</t>
  </si>
  <si>
    <t>Shares issued price per share</t>
  </si>
  <si>
    <t>Stock intrinsic value</t>
  </si>
  <si>
    <t>2016 ARH Note [Member]</t>
  </si>
  <si>
    <t>Warrants to purchase common stock</t>
  </si>
  <si>
    <t>Warrants exercise price</t>
  </si>
  <si>
    <t>Fair value of warrants</t>
  </si>
  <si>
    <t>Warrants term</t>
  </si>
  <si>
    <t>3 years</t>
  </si>
  <si>
    <t>2016 ARH Note and Related Warrants [Member]</t>
  </si>
  <si>
    <t>First 2017 ARH Note [Member]</t>
  </si>
  <si>
    <t>Second 2017 ARH Note [Member]</t>
  </si>
  <si>
    <t>First 2017 ARH Note and Related Warrants [Member]</t>
  </si>
  <si>
    <t>Second 2017 ARH Note and Related Warrants [Member]</t>
  </si>
  <si>
    <t>Third 2017 ARH Note [Member] | Former Parent [Member]</t>
  </si>
  <si>
    <t>ARH Note [Member] | Former Parent [Member]</t>
  </si>
  <si>
    <t>Second 2017 ARH Note and the Third 2017 Note [Member] | Former Parent [Member]</t>
  </si>
  <si>
    <t>Convertible Notes Payable to Former Parent - Schedule Fair Value of Weighted Average Assumptions (Details) - $ / shares</t>
  </si>
  <si>
    <t>Risk Free Interest Rate [Member]</t>
  </si>
  <si>
    <t>Fair value assumptions, measurement input, percentage</t>
  </si>
  <si>
    <t>1.61%</t>
  </si>
  <si>
    <t>Risk Free Interest Rate [Member] | Minimum [Member]</t>
  </si>
  <si>
    <t>1.07%</t>
  </si>
  <si>
    <t>Risk Free Interest Rate [Member] | Maximum [Member]</t>
  </si>
  <si>
    <t>1.57%</t>
  </si>
  <si>
    <t>Contractual Term (Years) [Member]</t>
  </si>
  <si>
    <t>Fair value assumptions, measurement input, term</t>
  </si>
  <si>
    <t>Expected Volatility [Member]</t>
  </si>
  <si>
    <t>43.50%</t>
  </si>
  <si>
    <t>Expected Dividend [Member]</t>
  </si>
  <si>
    <t>Stock Price [Member]</t>
  </si>
  <si>
    <t>Fair value assumptions, measurement input, per share</t>
  </si>
  <si>
    <t>Stock Price [Member] | Minimum [Member]</t>
  </si>
  <si>
    <t>Stock Price [Member] | Maximum [Member]</t>
  </si>
  <si>
    <t>Other Notes Payable (Details Narrative)</t>
  </si>
  <si>
    <t>Dec. 31, 2017USD ($)shares</t>
  </si>
  <si>
    <t>Proceeds from issuance of notes payable</t>
  </si>
  <si>
    <t>Convertible Promissory Notes [Member]</t>
  </si>
  <si>
    <t>Due to related parties</t>
  </si>
  <si>
    <t>Offering conversion price percentage</t>
  </si>
  <si>
    <t>Debt interest percentage</t>
  </si>
  <si>
    <t>10.00%</t>
  </si>
  <si>
    <t>Warrants to purchase shares of common stock | shares</t>
  </si>
  <si>
    <t>Other Notes Payable [Member]</t>
  </si>
  <si>
    <t>60 days</t>
  </si>
  <si>
    <t>Deferred Revenue (Details Narrative)</t>
  </si>
  <si>
    <t>Vendor [Member]</t>
  </si>
  <si>
    <t>Payments on future rebates</t>
  </si>
  <si>
    <t>Deferred Revenue - Schedule of Deferred Revenue (Details) - USD ($)</t>
  </si>
  <si>
    <t>Customer deposits</t>
  </si>
  <si>
    <t>Franchise fees</t>
  </si>
  <si>
    <t>Unearned vendor rebates</t>
  </si>
  <si>
    <t>Other Current Liabilities - Schedule of Other Current Liabilities (Details) - USD ($)</t>
  </si>
  <si>
    <t>Gift card liability</t>
  </si>
  <si>
    <t>Marketing and co-op advertising fund liability</t>
  </si>
  <si>
    <t>Income Taxes (Details Narrative) - USD ($)</t>
  </si>
  <si>
    <t>Net operating losses of federal and state</t>
  </si>
  <si>
    <t>Operating loss carryforward expiration term</t>
  </si>
  <si>
    <t xml:space="preserve">Will expire from 2030 to 2037 </t>
  </si>
  <si>
    <t>Ownership percentage</t>
  </si>
  <si>
    <t>Corporate income tax rate</t>
  </si>
  <si>
    <t>21.00%</t>
  </si>
  <si>
    <t>34.00%</t>
  </si>
  <si>
    <t>Income tax reconciliation description</t>
  </si>
  <si>
    <t>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t>
  </si>
  <si>
    <t>Decrease in deferred tax assets</t>
  </si>
  <si>
    <t>Decrease in valuation allowance</t>
  </si>
  <si>
    <t>Income Taxes - Schedule of Deferred Tax Assets and Liabilities (Details) - USD ($)</t>
  </si>
  <si>
    <t>Net operating loss carryforwards</t>
  </si>
  <si>
    <t>Receivable allowance</t>
  </si>
  <si>
    <t>Accruals</t>
  </si>
  <si>
    <t>Intangible assets</t>
  </si>
  <si>
    <t>Deferred revenues</t>
  </si>
  <si>
    <t>Gross deferred tax asset</t>
  </si>
  <si>
    <t>Gross deferred tax liabilities</t>
  </si>
  <si>
    <t>Net deferred tax assets</t>
  </si>
  <si>
    <t>Valuation allowance</t>
  </si>
  <si>
    <t>Net deferred tax liability</t>
  </si>
  <si>
    <t>Income Taxes - Schedule of Income Tax Provision (Details) - USD ($)</t>
  </si>
  <si>
    <t>Federal Current</t>
  </si>
  <si>
    <t>Federal Deferred</t>
  </si>
  <si>
    <t>State and local Current</t>
  </si>
  <si>
    <t>State and local Deferred</t>
  </si>
  <si>
    <t>Deferred Federal, State and Local, Tax Expense (Benefit)</t>
  </si>
  <si>
    <t>Change in valuation allowance</t>
  </si>
  <si>
    <t>Income Taxes - Schedule of Reconciliation of Statutory Federal Income Tax Rate (Details)</t>
  </si>
  <si>
    <t>Federal income tax benefit at statutory rate</t>
  </si>
  <si>
    <t>State income tax benefit, net of federal impact</t>
  </si>
  <si>
    <t>6.00%</t>
  </si>
  <si>
    <t>Permanent differences</t>
  </si>
  <si>
    <t>(0.80%)</t>
  </si>
  <si>
    <t>(0.30%)</t>
  </si>
  <si>
    <t>Income passed through to non-controlling interests</t>
  </si>
  <si>
    <t>(4.10%)</t>
  </si>
  <si>
    <t>(10.50%)</t>
  </si>
  <si>
    <t>Change in effective rate</t>
  </si>
  <si>
    <t>(9.80%)</t>
  </si>
  <si>
    <t>Other</t>
  </si>
  <si>
    <t>(0.90%)</t>
  </si>
  <si>
    <t>(13.10%)</t>
  </si>
  <si>
    <t>(32.30%)</t>
  </si>
  <si>
    <t>Effective income tax rate</t>
  </si>
  <si>
    <t>(1.70%)</t>
  </si>
  <si>
    <t>(3.10%)</t>
  </si>
  <si>
    <t>Commitments and Contingencies (Details Narrative) - USD ($)</t>
  </si>
  <si>
    <t>Aug. 02, 2015</t>
  </si>
  <si>
    <t>Rent expense</t>
  </si>
  <si>
    <t>Value of issued shares of common stock</t>
  </si>
  <si>
    <t>Accrued taxes</t>
  </si>
  <si>
    <t>COO Agreement [Member]</t>
  </si>
  <si>
    <t>Base salary</t>
  </si>
  <si>
    <t>Agreement expiry date</t>
  </si>
  <si>
    <t>Jan. 23,
		2017</t>
  </si>
  <si>
    <t>DBD Agreement [Member]</t>
  </si>
  <si>
    <t>Number of issued shares of common stock</t>
  </si>
  <si>
    <t>Employment Agreements [Member]</t>
  </si>
  <si>
    <t>Gross proceeds from offering</t>
  </si>
  <si>
    <t>Agreements term description</t>
  </si>
  <si>
    <t xml:space="preserve">The term of these employment agreements are two years and are automatically extended for successive one-year periods unless either party delivers a 60-day notice of termination. </t>
  </si>
  <si>
    <t>Consulting Agreement [Member] | Officer [Member]</t>
  </si>
  <si>
    <t>The Consulting Agreement has a term of five years, and automatically extends for successive one-year periods, unless either party provides written notice of termination at least 60 days prior to the end of the term.</t>
  </si>
  <si>
    <t>Consultant Base fee</t>
  </si>
  <si>
    <t>Advance to consultant</t>
  </si>
  <si>
    <t>Monthly installments</t>
  </si>
  <si>
    <t>Restaurant Spaces [Member]</t>
  </si>
  <si>
    <t>Operating lease term</t>
  </si>
  <si>
    <t>10 years</t>
  </si>
  <si>
    <t>Security deposits</t>
  </si>
  <si>
    <t>Restaurant Spaces [Member] | Minimum [Member]</t>
  </si>
  <si>
    <t>Restaurant Spaces [Member] | Maximum [Member]</t>
  </si>
  <si>
    <t>Termination of Offering [Member] | Employment Agreements [Member]</t>
  </si>
  <si>
    <t>American Restaurant Holdings [Member] | Limestone Associates LLC [Member]</t>
  </si>
  <si>
    <t>Non-payment of rent</t>
  </si>
  <si>
    <t>American Restaurant Holdings [Member] | Limestone Associates LLC [Member] | May 2018 [Member]</t>
  </si>
  <si>
    <t>Loss contingency seeking damages</t>
  </si>
  <si>
    <t>Commitments and Contingencies - Schedule of Future Minimum Lease Payments (Details)</t>
  </si>
  <si>
    <t>Equity (Details Narrative) - USD ($)</t>
  </si>
  <si>
    <t>Sep. 21, 2017</t>
  </si>
  <si>
    <t>Sep. 01, 2017</t>
  </si>
  <si>
    <t>Aug. 25, 2017</t>
  </si>
  <si>
    <t>Jul. 27, 2017</t>
  </si>
  <si>
    <t>Jul. 25, 2017</t>
  </si>
  <si>
    <t>Jul. 21, 2017</t>
  </si>
  <si>
    <t>Jul. 20, 2017</t>
  </si>
  <si>
    <t>Apr. 21, 2016</t>
  </si>
  <si>
    <t>May 31, 2017</t>
  </si>
  <si>
    <t>Value of common stock shares issued</t>
  </si>
  <si>
    <t>Expected volatility</t>
  </si>
  <si>
    <t>40.00%</t>
  </si>
  <si>
    <t>Risk-free rate</t>
  </si>
  <si>
    <t>Expected term</t>
  </si>
  <si>
    <t>Expected dividends</t>
  </si>
  <si>
    <t>Stock price</t>
  </si>
  <si>
    <t>Labor expense</t>
  </si>
  <si>
    <t>Proceeds from warrant exercises</t>
  </si>
  <si>
    <t>Warrant term</t>
  </si>
  <si>
    <t>Number of warrant to purchase shares of common stock</t>
  </si>
  <si>
    <t>Warrant exercise price per share</t>
  </si>
  <si>
    <t>Value of warrant</t>
  </si>
  <si>
    <t>Number of warrant exercised</t>
  </si>
  <si>
    <t>Restricted Common Stock [Member]</t>
  </si>
  <si>
    <t>Number of restricted common stock shares issued</t>
  </si>
  <si>
    <t>Number of restricted common stock fully vested</t>
  </si>
  <si>
    <t>Restricted stock vested price per share</t>
  </si>
  <si>
    <t>Vesting description</t>
  </si>
  <si>
    <t>The restricted common stock awards granted to the directors are subject to graded vesting in the following installments: (i) 66.67% as of the date of grant and (ii) four installments of 8.333% vesting on the first day of each of the next four calendar months.</t>
  </si>
  <si>
    <t>Vested percentage of restricted stock granted</t>
  </si>
  <si>
    <t>66.67%</t>
  </si>
  <si>
    <t>Unamortized value</t>
  </si>
  <si>
    <t>Unamortized value weighted average period</t>
  </si>
  <si>
    <t>3 years 4 days</t>
  </si>
  <si>
    <t>Consulting expense</t>
  </si>
  <si>
    <t>Restricted Common Stock [Member] | General and Administrative Expense [Member]</t>
  </si>
  <si>
    <t>Restricted Common Stock [Member] | Master Services Agreement [Member]</t>
  </si>
  <si>
    <t>Value of restricted common stock fully vested</t>
  </si>
  <si>
    <t>Cash fee</t>
  </si>
  <si>
    <t>Non-qualified Stock Options [Member]</t>
  </si>
  <si>
    <t>Number of options to purchase shares of common stock</t>
  </si>
  <si>
    <t>Options exercise price per share</t>
  </si>
  <si>
    <t>Options expiry term</t>
  </si>
  <si>
    <t>Options grant date value</t>
  </si>
  <si>
    <t>1.52%</t>
  </si>
  <si>
    <t>Options [Member] | Restricted Common Stock [Member]</t>
  </si>
  <si>
    <t>2017 Plan [Member]</t>
  </si>
  <si>
    <t>Number of common stock reserved</t>
  </si>
  <si>
    <t>2017 Plan [Member] | Restricted Common Stock [Member]</t>
  </si>
  <si>
    <t>Value of restricted common stock shares issued</t>
  </si>
  <si>
    <t>ARH Note [Member]</t>
  </si>
  <si>
    <t>Number of common stock shares issued</t>
  </si>
  <si>
    <t>Investors [Member]</t>
  </si>
  <si>
    <t>Employees Directors and Consultants [Member] | Restricted Common Stock [Member]</t>
  </si>
  <si>
    <t>Equity - Schedule of Activity Related to Restricted Common Stock (Details) - Restricted Common Stock [Member]</t>
  </si>
  <si>
    <t>Dec. 31, 2017$ / sharesshares</t>
  </si>
  <si>
    <t>Restricted Common Stock, Outstanding Beginning | shares</t>
  </si>
  <si>
    <t>Restricted Common Stock, Granted | shares</t>
  </si>
  <si>
    <t>Restricted Common Stock, Forfeited | shares</t>
  </si>
  <si>
    <t>Restricted Common Stock, Vested | shares</t>
  </si>
  <si>
    <t>Restricted Common Stock, Outstanding Ending | shares</t>
  </si>
  <si>
    <t>Weighted Average Grant Date Fair Value, Outstanding Beginning | $ / shares</t>
  </si>
  <si>
    <t>Weighted Average Grant Date Fair Value, Granted | $ / shares</t>
  </si>
  <si>
    <t>Weighted Average Grant Date Fair Value, Forfeited | $ / shares</t>
  </si>
  <si>
    <t>Weighted Average Grant Date Fair Value, Vested | $ / shares</t>
  </si>
  <si>
    <t>Weighted Average Grant Date Fair Value, Outstanding Ending | $ / shares</t>
  </si>
  <si>
    <t>Equity - Schedule of Warrants Activity (Details) - $ / shares</t>
  </si>
  <si>
    <t>Number of Warrants, Outstanding Beginning</t>
  </si>
  <si>
    <t>Number of Warrants, Issued</t>
  </si>
  <si>
    <t>Number of Warrants, Exercised</t>
  </si>
  <si>
    <t>Number of Warrants, Outstanding Ending</t>
  </si>
  <si>
    <t>Number of Warrants, Exercisable</t>
  </si>
  <si>
    <t>Weighted Average Exercise Price, Outstanding Beginning</t>
  </si>
  <si>
    <t>Weighted Average Exercise Price, Issued</t>
  </si>
  <si>
    <t>Weighted Average Exercise Price, Exercised</t>
  </si>
  <si>
    <t>Weighted Average Exercise Price, Outstanding Ending</t>
  </si>
  <si>
    <t>Weighted Average Exercise Price, Exercisable</t>
  </si>
  <si>
    <t>Weighted Average Remaining Life In Years, Outstanding Beginning</t>
  </si>
  <si>
    <t>2 years 2 months 12 days</t>
  </si>
  <si>
    <t>0 years</t>
  </si>
  <si>
    <t>Weighted Average Remaining Life In Years, Outstanding Ending</t>
  </si>
  <si>
    <t>1 year 10 months 25 days</t>
  </si>
  <si>
    <t>Weighted Average Remaining Life In Years, Exercisable</t>
  </si>
  <si>
    <t>Equity - Schedule of Stock Options Assumptions (Details)</t>
  </si>
  <si>
    <t>Risk free interest rate</t>
  </si>
  <si>
    <t>Expected term (years)</t>
  </si>
  <si>
    <t>1.59%</t>
  </si>
  <si>
    <t>Subsequent Events (Details Narrative) - USD ($)</t>
  </si>
  <si>
    <t>Feb. 15, 2019</t>
  </si>
  <si>
    <t>Jan. 23, 2019</t>
  </si>
  <si>
    <t>Jan. 15, 2019</t>
  </si>
  <si>
    <t>Dec. 12, 2018</t>
  </si>
  <si>
    <t>Oct. 26, 2018</t>
  </si>
  <si>
    <t>Oct. 22, 2018</t>
  </si>
  <si>
    <t>Sep. 25, 2018</t>
  </si>
  <si>
    <t>Sep. 12, 2018</t>
  </si>
  <si>
    <t>Jun. 06, 2018</t>
  </si>
  <si>
    <t>May 31, 2018</t>
  </si>
  <si>
    <t>May 25, 2018</t>
  </si>
  <si>
    <t>May 02, 2018</t>
  </si>
  <si>
    <t>Apr. 11, 2018</t>
  </si>
  <si>
    <t>Apr. 05, 2018</t>
  </si>
  <si>
    <t>Mar. 29, 2018</t>
  </si>
  <si>
    <t>Mar. 27, 2018</t>
  </si>
  <si>
    <t>Feb. 07, 2018</t>
  </si>
  <si>
    <t>Jan. 25, 2018</t>
  </si>
  <si>
    <t>Jan. 24, 2018</t>
  </si>
  <si>
    <t>Jan. 04, 2018</t>
  </si>
  <si>
    <t>Jan. 01, 2018</t>
  </si>
  <si>
    <t>Apr. 30, 2018</t>
  </si>
  <si>
    <t>Jan. 31, 2018</t>
  </si>
  <si>
    <t>Jul. 11, 2018</t>
  </si>
  <si>
    <t>May 24, 2018</t>
  </si>
  <si>
    <t>May 04, 2018</t>
  </si>
  <si>
    <t>Apr. 06, 2018</t>
  </si>
  <si>
    <t>Mar. 15, 2018</t>
  </si>
  <si>
    <t>Proceeds from issuance of convertible notes payable</t>
  </si>
  <si>
    <t>Proceeds from related party debt</t>
  </si>
  <si>
    <t>Proceeds from notes payable</t>
  </si>
  <si>
    <t>Stock issued for restricted stock, value</t>
  </si>
  <si>
    <t>Debt stated interest rate</t>
  </si>
  <si>
    <t>Debt original term</t>
  </si>
  <si>
    <t>Warrant to purchase shares of common stock</t>
  </si>
  <si>
    <t>Subsequent Event [Member]</t>
  </si>
  <si>
    <t>Convertible promissory notes</t>
  </si>
  <si>
    <t>Debt note extended date</t>
  </si>
  <si>
    <t>Mar. 15,
		2018</t>
  </si>
  <si>
    <t>Notes payable other</t>
  </si>
  <si>
    <t>Sales of stock</t>
  </si>
  <si>
    <t>Sales of stock price per shares</t>
  </si>
  <si>
    <t>Proceeds from sale of stock</t>
  </si>
  <si>
    <t>Other costs</t>
  </si>
  <si>
    <t>Damages expenses</t>
  </si>
  <si>
    <t>Litigation settlement amount</t>
  </si>
  <si>
    <t>Subsequent Event [Member] | Upon One and Two Year Anniversaries [Member]</t>
  </si>
  <si>
    <t>Stock issued for restricted stock, shares</t>
  </si>
  <si>
    <t>Subsequent Event [Member] | Stratford Road Partners, LLC [Member]</t>
  </si>
  <si>
    <t>Lease obligation</t>
  </si>
  <si>
    <t>Subsequent Event [Member] | Stock Purchase Agreement [Member] | CTI [Member]</t>
  </si>
  <si>
    <t>Subsequent Event [Member] | Employment Agreements [Member]</t>
  </si>
  <si>
    <t>Subsequent Event [Member] | Settlement Agreement [Member]</t>
  </si>
  <si>
    <t>Subsequent Event [Member] | Settlement Agreement [Member] | Through March 2019 [Member]</t>
  </si>
  <si>
    <t>Debt monthly payment</t>
  </si>
  <si>
    <t>Subsequent Event [Member] | Settlement Agreement [Member] | Before May 31, 2018 [Member]</t>
  </si>
  <si>
    <t>Subsequent Event [Member] | Settlement Agreement [Member] | Before September 4,2018 [Member]</t>
  </si>
  <si>
    <t>Subsequent Event [Member] | Settlement Agreement [Member] | Before November 16, 2018 [Member]</t>
  </si>
  <si>
    <t>Subsequent Event [Member] | Unrelated Third Party [Member]</t>
  </si>
  <si>
    <t>Mar. 30,
		2018</t>
  </si>
  <si>
    <t>Initial public offering discount percentage</t>
  </si>
  <si>
    <t>Subsequent Event [Member] | Unrelated Third Party [Member] | Warrants [Member]</t>
  </si>
  <si>
    <t>Debt instrument description</t>
  </si>
  <si>
    <t xml:space="preserve">The principal amount of the note is to be increased by 30% of the original principal amount and another three-year warrant for the purchase of an additional 78,333 shares of the Company's common stock with an exercise price per share at 50% of initial public offering price, which together with the original warrant would constitute 100% warrant coverage. </t>
  </si>
  <si>
    <t>Subsequent Event [Member] | Investor [Member] | Securities Purchase Agreements [Member]</t>
  </si>
  <si>
    <t>Secured convertible notes debt</t>
  </si>
  <si>
    <t>Debt instrument maturity description</t>
  </si>
  <si>
    <t>Mature 18 months from issuance</t>
  </si>
  <si>
    <t>Warrant exercisable period</t>
  </si>
  <si>
    <t>Subsequent Event [Member] | Investor [Member] | Securities Purchase Agreements [Member] | Installment One [Member]</t>
  </si>
  <si>
    <t>Subsequent Event [Member] | Investor [Member] | Securities Purchase Agreements [Member] | Installment Two [Member]</t>
  </si>
  <si>
    <t>Subsequent Event [Member] | Michael Roper [Member] | Employment Agreements [Member]</t>
  </si>
  <si>
    <t>Employment salary increased upon achieving various milestones by investors</t>
  </si>
  <si>
    <t>Subsequent Event [Member] | Michael Roper [Member] | Employment Agreements [Member] | Restricted Stock Units (RSUs) [Member]</t>
  </si>
  <si>
    <t>Subsequent Event [Member] | Michael Roper [Member] | Employment Agreements [Member] | Restricted Stock Units (RSUs) [Member] | Minimum [Member]</t>
  </si>
  <si>
    <t>Subsequent Event [Member] | Michael Roper [Member] | Employment Agreements [Member] | Restricted Stock Units (RSUs) [Member] | Maximum [Member]</t>
  </si>
  <si>
    <t>Subsequent Event [Member] | Michael Roper [Member] | Employment Agreements [Member] | Restricted Stock Units (RSUs) One [Member]</t>
  </si>
  <si>
    <t>Subsequent Event [Member] | Michael Roper [Member] | Employment Agreements [Member] | September 2018 Offering [Member]</t>
  </si>
  <si>
    <t>Subsequent Event [Member] | Michael Roper [Member] | Employment Agreements [Member] | IPO [Member]</t>
  </si>
  <si>
    <t>Employee bonus</t>
  </si>
  <si>
    <t>Subsequent Event [Member] | Kevin Mohan [Member]</t>
  </si>
  <si>
    <t>Subsequent Event [Member] | Kevin Mohan [Member] | Employment Agreements [Member] | Restricted Stock Units (RSUs) [Member] | Minimum [Member]</t>
  </si>
  <si>
    <t>Subsequent Event [Member] | Kevin Mohan [Member] | Employment Agreements [Member] | Restricted Stock Units (RSUs) [Member] | Maximum [Member]</t>
  </si>
  <si>
    <t>Subsequent Event [Member] | Former Landlord [Member]</t>
  </si>
  <si>
    <t>Original lease term</t>
  </si>
  <si>
    <t>Paid of litigation settlement amount</t>
  </si>
  <si>
    <t>Security deposit</t>
  </si>
  <si>
    <t>Payments of settlement in twelve timely installment payments</t>
  </si>
  <si>
    <t>Subsequent Event [Member] | Former Landlord [Member] | February 28, 2019 [Member]</t>
  </si>
  <si>
    <t>Subsequent Event [Member] | Former Landlord [Member] | March 15, 2019 [Member]</t>
  </si>
  <si>
    <t>Subsequent Event [Member] | Resolute Contractors, Inc, Quality Tile, MTL Construction, Genesis Electric, JNB Interiors and Captive [Member]</t>
  </si>
  <si>
    <t>Subsequent Event [Member] | 2018 ARH Note [Member] | Former Parent [Member]</t>
  </si>
  <si>
    <t>Subsequent Event [Member] | Convertible Notes [Member]</t>
  </si>
  <si>
    <t>Aug. 31,
		2018</t>
  </si>
  <si>
    <t>Jan. 29,
		2018</t>
  </si>
  <si>
    <t>Subsequent Event [Member] | Promissory Note [Member] | Related Party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17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14</v>
      </c>
    </row>
    <row r="17" spans="1:4">
      <c r="A17" s="4" t="s">
        <v>28</v>
      </c>
      <c r="B17" s="4" t="s">
        <v>14</v>
      </c>
    </row>
    <row r="18" spans="1:4">
      <c r="A18" s="4" t="s">
        <v>29</v>
      </c>
      <c r="D18" s="6" t="n">
        <v>0</v>
      </c>
    </row>
    <row r="19" spans="1:4">
      <c r="A19" s="4" t="s">
        <v>30</v>
      </c>
      <c r="C19" s="5" t="n">
        <v>7803881</v>
      </c>
    </row>
    <row r="20" spans="1:4">
      <c r="A20" s="4" t="s">
        <v>31</v>
      </c>
      <c r="B20" s="4" t="s">
        <v>32</v>
      </c>
    </row>
    <row r="21" spans="1:4">
      <c r="A21" s="4" t="s">
        <v>33</v>
      </c>
      <c r="B2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8683</v>
      </c>
      <c r="C3" s="6" t="n">
        <v>335724</v>
      </c>
    </row>
    <row r="4" spans="1:3">
      <c r="A4" s="4" t="s">
        <v>38</v>
      </c>
      <c r="B4" s="5" t="n">
        <v>152256</v>
      </c>
      <c r="C4" s="5" t="n">
        <v>203100</v>
      </c>
    </row>
    <row r="5" spans="1:3">
      <c r="A5" s="4" t="s">
        <v>39</v>
      </c>
      <c r="B5" s="5" t="n">
        <v>92768</v>
      </c>
      <c r="C5" s="5" t="n">
        <v>64120</v>
      </c>
    </row>
    <row r="6" spans="1:3">
      <c r="A6" s="4" t="s">
        <v>40</v>
      </c>
      <c r="B6" s="5" t="n">
        <v>20146</v>
      </c>
      <c r="C6" s="5" t="n">
        <v>30434</v>
      </c>
    </row>
    <row r="7" spans="1:3">
      <c r="A7" s="4" t="s">
        <v>41</v>
      </c>
      <c r="B7" s="5" t="n">
        <v>9704</v>
      </c>
      <c r="C7" s="5" t="n">
        <v>20000</v>
      </c>
    </row>
    <row r="8" spans="1:3">
      <c r="A8" s="4" t="s">
        <v>42</v>
      </c>
      <c r="B8" s="5" t="n">
        <v>23287</v>
      </c>
      <c r="C8" s="5" t="n">
        <v>50316</v>
      </c>
    </row>
    <row r="9" spans="1:3">
      <c r="A9" s="4" t="s">
        <v>43</v>
      </c>
      <c r="B9" s="5" t="n">
        <v>376844</v>
      </c>
      <c r="C9" s="5" t="n">
        <v>703694</v>
      </c>
    </row>
    <row r="10" spans="1:3">
      <c r="A10" s="4" t="s">
        <v>44</v>
      </c>
      <c r="B10" s="5" t="n">
        <v>517002</v>
      </c>
      <c r="C10" s="5" t="n">
        <v>1072545</v>
      </c>
    </row>
    <row r="11" spans="1:3">
      <c r="A11" s="4" t="s">
        <v>45</v>
      </c>
      <c r="B11" s="4" t="s">
        <v>46</v>
      </c>
      <c r="C11" s="5" t="n">
        <v>2521468</v>
      </c>
    </row>
    <row r="12" spans="1:3">
      <c r="A12" s="4" t="s">
        <v>47</v>
      </c>
      <c r="B12" s="5" t="n">
        <v>3181880</v>
      </c>
      <c r="C12" s="5" t="n">
        <v>3702649</v>
      </c>
    </row>
    <row r="13" spans="1:3">
      <c r="A13" s="4" t="s">
        <v>48</v>
      </c>
      <c r="B13" s="5" t="n">
        <v>150522</v>
      </c>
      <c r="C13" s="5" t="n">
        <v>53229</v>
      </c>
    </row>
    <row r="14" spans="1:3">
      <c r="A14" s="4" t="s">
        <v>49</v>
      </c>
      <c r="B14" s="4" t="s">
        <v>46</v>
      </c>
      <c r="C14" s="5" t="n">
        <v>51667</v>
      </c>
    </row>
    <row r="15" spans="1:3">
      <c r="A15" s="4" t="s">
        <v>50</v>
      </c>
      <c r="B15" s="5" t="n">
        <v>21401</v>
      </c>
      <c r="C15" s="5" t="n">
        <v>148772</v>
      </c>
    </row>
    <row r="16" spans="1:3">
      <c r="A16" s="4" t="s">
        <v>51</v>
      </c>
      <c r="B16" s="5" t="n">
        <v>4247649</v>
      </c>
      <c r="C16" s="5" t="n">
        <v>8254024</v>
      </c>
    </row>
    <row r="17" spans="1:3">
      <c r="A17" s="3" t="s">
        <v>52</v>
      </c>
    </row>
    <row r="18" spans="1:3">
      <c r="A18" s="4" t="s">
        <v>53</v>
      </c>
      <c r="B18" s="5" t="n">
        <v>2710193</v>
      </c>
      <c r="C18" s="5" t="n">
        <v>966341</v>
      </c>
    </row>
    <row r="19" spans="1:3">
      <c r="A19" s="4" t="s">
        <v>54</v>
      </c>
      <c r="B19" s="5" t="n">
        <v>150000</v>
      </c>
      <c r="C19" s="4" t="s">
        <v>46</v>
      </c>
    </row>
    <row r="20" spans="1:3">
      <c r="A20" s="4" t="s">
        <v>55</v>
      </c>
      <c r="B20" s="5" t="n">
        <v>20000</v>
      </c>
      <c r="C20" s="4" t="s">
        <v>46</v>
      </c>
    </row>
    <row r="21" spans="1:3">
      <c r="A21" s="4" t="s">
        <v>56</v>
      </c>
      <c r="B21" s="5" t="n">
        <v>1391860</v>
      </c>
      <c r="C21" s="5" t="n">
        <v>1302967</v>
      </c>
    </row>
    <row r="22" spans="1:3">
      <c r="A22" s="4" t="s">
        <v>57</v>
      </c>
      <c r="B22" s="5" t="n">
        <v>25620</v>
      </c>
      <c r="C22" s="4" t="s">
        <v>46</v>
      </c>
    </row>
    <row r="23" spans="1:3">
      <c r="A23" s="4" t="s">
        <v>58</v>
      </c>
      <c r="B23" s="5" t="n">
        <v>16995</v>
      </c>
      <c r="C23" s="4" t="s">
        <v>46</v>
      </c>
    </row>
    <row r="24" spans="1:3">
      <c r="A24" s="4" t="s">
        <v>59</v>
      </c>
      <c r="B24" s="5" t="n">
        <v>369123</v>
      </c>
      <c r="C24" s="5" t="n">
        <v>158238</v>
      </c>
    </row>
    <row r="25" spans="1:3">
      <c r="A25" s="4" t="s">
        <v>60</v>
      </c>
      <c r="B25" s="5" t="n">
        <v>4683791</v>
      </c>
      <c r="C25" s="5" t="n">
        <v>2427546</v>
      </c>
    </row>
    <row r="26" spans="1:3">
      <c r="A26" s="4" t="s">
        <v>61</v>
      </c>
      <c r="B26" s="4" t="s">
        <v>46</v>
      </c>
      <c r="C26" s="5" t="n">
        <v>1004736</v>
      </c>
    </row>
    <row r="27" spans="1:3">
      <c r="A27" s="4" t="s">
        <v>54</v>
      </c>
      <c r="B27" s="5" t="n">
        <v>1899340</v>
      </c>
      <c r="C27" s="4" t="s">
        <v>46</v>
      </c>
    </row>
    <row r="28" spans="1:3">
      <c r="A28" s="4" t="s">
        <v>62</v>
      </c>
      <c r="B28" s="5" t="n">
        <v>300000</v>
      </c>
      <c r="C28" s="4" t="s">
        <v>46</v>
      </c>
    </row>
    <row r="29" spans="1:3">
      <c r="A29" s="4" t="s">
        <v>55</v>
      </c>
      <c r="B29" s="5" t="n">
        <v>200000</v>
      </c>
      <c r="C29" s="4" t="s">
        <v>46</v>
      </c>
    </row>
    <row r="30" spans="1:3">
      <c r="A30" s="4" t="s">
        <v>63</v>
      </c>
      <c r="B30" s="5" t="n">
        <v>335000</v>
      </c>
      <c r="C30" s="4" t="s">
        <v>46</v>
      </c>
    </row>
    <row r="31" spans="1:3">
      <c r="A31" s="4" t="s">
        <v>64</v>
      </c>
      <c r="B31" s="4" t="s">
        <v>46</v>
      </c>
      <c r="C31" s="5" t="n">
        <v>74145</v>
      </c>
    </row>
    <row r="32" spans="1:3">
      <c r="A32" s="4" t="s">
        <v>65</v>
      </c>
      <c r="B32" s="4" t="s">
        <v>46</v>
      </c>
      <c r="C32" s="5" t="n">
        <v>246527</v>
      </c>
    </row>
    <row r="33" spans="1:3">
      <c r="A33" s="4" t="s">
        <v>66</v>
      </c>
      <c r="B33" s="5" t="n">
        <v>31313</v>
      </c>
      <c r="C33" s="5" t="n">
        <v>183638</v>
      </c>
    </row>
    <row r="34" spans="1:3">
      <c r="A34" s="4" t="s">
        <v>67</v>
      </c>
      <c r="B34" s="5" t="n">
        <v>7449444</v>
      </c>
      <c r="C34" s="5" t="n">
        <v>3936592</v>
      </c>
    </row>
    <row r="35" spans="1:3">
      <c r="A35" s="4" t="s">
        <v>68</v>
      </c>
      <c r="B35" s="4" t="s">
        <v>46</v>
      </c>
      <c r="C35" s="4" t="s">
        <v>46</v>
      </c>
    </row>
    <row r="36" spans="1:3">
      <c r="A36" s="3" t="s">
        <v>69</v>
      </c>
    </row>
    <row r="37" spans="1:3">
      <c r="A37" s="4" t="s">
        <v>70</v>
      </c>
      <c r="B37" s="5" t="n">
        <v>13367549</v>
      </c>
      <c r="C37" s="5" t="n">
        <v>5157010</v>
      </c>
    </row>
    <row r="38" spans="1:3">
      <c r="A38" s="4" t="s">
        <v>71</v>
      </c>
      <c r="B38" s="5" t="n">
        <v>552670</v>
      </c>
      <c r="C38" s="5" t="n">
        <v>2842343</v>
      </c>
    </row>
    <row r="39" spans="1:3">
      <c r="A39" s="4" t="s">
        <v>72</v>
      </c>
      <c r="B39" s="5" t="n">
        <v>-17052086</v>
      </c>
      <c r="C39" s="5" t="n">
        <v>-3841638</v>
      </c>
    </row>
    <row r="40" spans="1:3">
      <c r="A40" s="4" t="s">
        <v>73</v>
      </c>
      <c r="B40" s="5" t="n">
        <v>-3131867</v>
      </c>
      <c r="C40" s="5" t="n">
        <v>4157715</v>
      </c>
    </row>
    <row r="41" spans="1:3">
      <c r="A41" s="4" t="s">
        <v>74</v>
      </c>
      <c r="B41" s="5" t="n">
        <v>-69928</v>
      </c>
      <c r="C41" s="5" t="n">
        <v>159717</v>
      </c>
    </row>
    <row r="42" spans="1:3">
      <c r="A42" s="4" t="s">
        <v>75</v>
      </c>
      <c r="B42" s="5" t="n">
        <v>-3201795</v>
      </c>
      <c r="C42" s="5" t="n">
        <v>4317432</v>
      </c>
    </row>
    <row r="43" spans="1:3">
      <c r="A43" s="4" t="s">
        <v>76</v>
      </c>
      <c r="B43" s="6" t="n">
        <v>4247649</v>
      </c>
      <c r="C43" s="6" t="n">
        <v>825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37</v>
      </c>
    </row>
    <row r="4" spans="1:2">
      <c r="A4" s="4" t="s">
        <v>68</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39</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34</v>
      </c>
      <c r="B18" s="4" t="s">
        <v>273</v>
      </c>
    </row>
    <row r="19" spans="1:2">
      <c r="A19" s="4" t="s">
        <v>274</v>
      </c>
      <c r="B19" s="4" t="s">
        <v>275</v>
      </c>
    </row>
    <row r="20" spans="1:2">
      <c r="A20" s="4" t="s">
        <v>276</v>
      </c>
      <c r="B20" s="4" t="s">
        <v>277</v>
      </c>
    </row>
    <row r="21" spans="1:2">
      <c r="A21" s="4" t="s">
        <v>278</v>
      </c>
      <c r="B21" s="4" t="s">
        <v>279</v>
      </c>
    </row>
    <row r="22" spans="1:2">
      <c r="A22" s="4" t="s">
        <v>242</v>
      </c>
      <c r="B22"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v>
      </c>
      <c r="B1" s="2" t="s">
        <v>2</v>
      </c>
      <c r="C1" s="2" t="s">
        <v>35</v>
      </c>
    </row>
    <row r="2" spans="1:3">
      <c r="A2" s="3" t="s">
        <v>78</v>
      </c>
    </row>
    <row r="3" spans="1:3">
      <c r="A3" s="4" t="s">
        <v>79</v>
      </c>
      <c r="B3" s="6" t="n">
        <v>4500</v>
      </c>
      <c r="C3" s="6" t="n">
        <v>4500</v>
      </c>
    </row>
    <row r="4" spans="1:3">
      <c r="A4" s="4" t="s">
        <v>80</v>
      </c>
      <c r="B4" s="5" t="n">
        <v>55000</v>
      </c>
      <c r="C4" s="5" t="n">
        <v>25000</v>
      </c>
    </row>
    <row r="5" spans="1:3">
      <c r="A5" s="4" t="s">
        <v>81</v>
      </c>
      <c r="B5" s="5" t="n">
        <v>45000</v>
      </c>
      <c r="C5" s="5" t="n">
        <v>0</v>
      </c>
    </row>
    <row r="6" spans="1:3">
      <c r="A6" s="4" t="s">
        <v>82</v>
      </c>
      <c r="B6" s="6" t="n">
        <v>0</v>
      </c>
      <c r="C6" s="6" t="n">
        <v>2699726</v>
      </c>
    </row>
    <row r="7" spans="1:3">
      <c r="A7" s="4" t="s">
        <v>83</v>
      </c>
      <c r="B7" s="4" t="s">
        <v>46</v>
      </c>
      <c r="C7" s="4" t="s">
        <v>46</v>
      </c>
    </row>
    <row r="8" spans="1:3">
      <c r="A8" s="4" t="s">
        <v>84</v>
      </c>
      <c r="B8" s="5" t="n">
        <v>100000000</v>
      </c>
      <c r="C8" s="5" t="n">
        <v>100000000</v>
      </c>
    </row>
    <row r="9" spans="1:3">
      <c r="A9" s="4" t="s">
        <v>85</v>
      </c>
      <c r="B9" s="5" t="n">
        <v>7637855</v>
      </c>
      <c r="C9" s="5" t="n">
        <v>4604842</v>
      </c>
    </row>
    <row r="10" spans="1:3">
      <c r="A10" s="4" t="s">
        <v>86</v>
      </c>
      <c r="B10" s="5" t="n">
        <v>7637855</v>
      </c>
      <c r="C10" s="5" t="n">
        <v>460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31</v>
      </c>
      <c r="D1" s="2" t="s">
        <v>332</v>
      </c>
      <c r="E1" s="2" t="s">
        <v>2</v>
      </c>
      <c r="F1" s="2" t="s">
        <v>35</v>
      </c>
      <c r="G1" s="2" t="s">
        <v>333</v>
      </c>
    </row>
    <row r="2" spans="1:7">
      <c r="A2" s="4" t="s">
        <v>334</v>
      </c>
      <c r="E2" s="4" t="s">
        <v>335</v>
      </c>
    </row>
    <row r="3" spans="1:7">
      <c r="A3" s="4" t="s">
        <v>336</v>
      </c>
      <c r="E3" s="6" t="n">
        <v>78683</v>
      </c>
      <c r="F3" s="6" t="n">
        <v>335724</v>
      </c>
    </row>
    <row r="4" spans="1:7">
      <c r="A4" s="4" t="s">
        <v>337</v>
      </c>
      <c r="E4" s="5" t="n">
        <v>4306947</v>
      </c>
    </row>
    <row r="5" spans="1:7">
      <c r="A5" s="4" t="s">
        <v>72</v>
      </c>
      <c r="E5" s="5" t="n">
        <v>-17052086</v>
      </c>
      <c r="F5" s="5" t="n">
        <v>-3841638</v>
      </c>
    </row>
    <row r="6" spans="1:7">
      <c r="A6" s="4" t="s">
        <v>338</v>
      </c>
      <c r="E6" s="5" t="n">
        <v>-15814278</v>
      </c>
      <c r="F6" s="5" t="n">
        <v>-4092405</v>
      </c>
    </row>
    <row r="7" spans="1:7">
      <c r="A7" s="4" t="s">
        <v>339</v>
      </c>
      <c r="E7" s="5" t="n">
        <v>1085985</v>
      </c>
      <c r="F7" s="6" t="n">
        <v>2381107</v>
      </c>
    </row>
    <row r="8" spans="1:7">
      <c r="A8" s="4" t="s">
        <v>340</v>
      </c>
    </row>
    <row r="9" spans="1:7">
      <c r="A9" s="4" t="s">
        <v>339</v>
      </c>
      <c r="E9" s="5" t="n">
        <v>1813165</v>
      </c>
    </row>
    <row r="10" spans="1:7">
      <c r="A10" s="4" t="s">
        <v>341</v>
      </c>
    </row>
    <row r="11" spans="1:7">
      <c r="A11" s="4" t="s">
        <v>339</v>
      </c>
      <c r="E11" s="5" t="n">
        <v>1072000</v>
      </c>
    </row>
    <row r="12" spans="1:7">
      <c r="A12" s="4" t="s">
        <v>342</v>
      </c>
    </row>
    <row r="13" spans="1:7">
      <c r="A13" s="4" t="s">
        <v>343</v>
      </c>
      <c r="B13" s="5" t="n">
        <v>796</v>
      </c>
    </row>
    <row r="14" spans="1:7">
      <c r="A14" s="4" t="s">
        <v>344</v>
      </c>
    </row>
    <row r="15" spans="1:7">
      <c r="A15" s="4" t="s">
        <v>339</v>
      </c>
      <c r="E15" s="6" t="n">
        <v>635000</v>
      </c>
    </row>
    <row r="16" spans="1:7">
      <c r="A16" s="4" t="s">
        <v>345</v>
      </c>
      <c r="E16" s="4" t="s">
        <v>346</v>
      </c>
    </row>
    <row r="17" spans="1:7">
      <c r="A17" s="4" t="s">
        <v>347</v>
      </c>
      <c r="E17" s="6" t="n">
        <v>1835000</v>
      </c>
    </row>
    <row r="18" spans="1:7">
      <c r="A18" s="4" t="s">
        <v>348</v>
      </c>
    </row>
    <row r="19" spans="1:7">
      <c r="A19" s="4" t="s">
        <v>349</v>
      </c>
      <c r="G19" s="4" t="s">
        <v>350</v>
      </c>
    </row>
    <row r="20" spans="1:7">
      <c r="A20" s="4" t="s">
        <v>334</v>
      </c>
      <c r="E20" s="4" t="s">
        <v>350</v>
      </c>
    </row>
    <row r="21" spans="1:7">
      <c r="A21" s="4" t="s">
        <v>351</v>
      </c>
    </row>
    <row r="22" spans="1:7">
      <c r="A22" s="4" t="s">
        <v>349</v>
      </c>
      <c r="G22" s="4" t="s">
        <v>352</v>
      </c>
    </row>
    <row r="23" spans="1:7">
      <c r="A23" s="4" t="s">
        <v>353</v>
      </c>
    </row>
    <row r="24" spans="1:7">
      <c r="A24" s="4" t="s">
        <v>354</v>
      </c>
      <c r="B24" s="5" t="n">
        <v>1550964</v>
      </c>
    </row>
    <row r="25" spans="1:7">
      <c r="A25" s="4" t="s">
        <v>355</v>
      </c>
    </row>
    <row r="26" spans="1:7">
      <c r="A26" s="4" t="s">
        <v>356</v>
      </c>
      <c r="D26" s="5" t="n">
        <v>5536308</v>
      </c>
    </row>
    <row r="27" spans="1:7">
      <c r="A27" s="4" t="s">
        <v>357</v>
      </c>
    </row>
    <row r="28" spans="1:7">
      <c r="A28" s="4" t="s">
        <v>358</v>
      </c>
      <c r="C28" s="5" t="n">
        <v>1000</v>
      </c>
    </row>
    <row r="29" spans="1:7">
      <c r="A29" s="4" t="s">
        <v>359</v>
      </c>
    </row>
    <row r="30" spans="1:7">
      <c r="A30" s="4" t="s">
        <v>358</v>
      </c>
      <c r="C30" s="5" t="n">
        <v>1000</v>
      </c>
    </row>
    <row r="31" spans="1:7">
      <c r="A31" s="4" t="s">
        <v>360</v>
      </c>
    </row>
    <row r="32" spans="1:7">
      <c r="A32" s="4" t="s">
        <v>334</v>
      </c>
      <c r="E32" s="4" t="s">
        <v>361</v>
      </c>
    </row>
    <row r="33" spans="1:7">
      <c r="A33" s="4" t="s">
        <v>362</v>
      </c>
    </row>
    <row r="34" spans="1:7">
      <c r="A34" s="4" t="s">
        <v>334</v>
      </c>
      <c r="B34" s="4" t="s">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3</v>
      </c>
      <c r="B1" s="2" t="s">
        <v>364</v>
      </c>
      <c r="C1" s="2" t="s">
        <v>2</v>
      </c>
    </row>
    <row r="2" spans="1:3">
      <c r="A2" s="4" t="s">
        <v>365</v>
      </c>
      <c r="B2" s="4" t="s">
        <v>366</v>
      </c>
    </row>
    <row r="3" spans="1:3">
      <c r="A3" s="4" t="s">
        <v>367</v>
      </c>
      <c r="B3" s="8" t="n">
        <v>0.142</v>
      </c>
    </row>
    <row r="4" spans="1:3">
      <c r="A4" s="4" t="s">
        <v>368</v>
      </c>
    </row>
    <row r="5" spans="1:3">
      <c r="A5" s="4" t="s">
        <v>365</v>
      </c>
      <c r="C5" s="4" t="s">
        <v>369</v>
      </c>
    </row>
    <row r="6" spans="1:3">
      <c r="A6" s="4" t="s">
        <v>367</v>
      </c>
      <c r="C6" s="9" t="n">
        <v>0.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5</v>
      </c>
    </row>
    <row r="3" spans="1:3">
      <c r="A3" s="4" t="s">
        <v>371</v>
      </c>
      <c r="B3" s="4" t="s">
        <v>46</v>
      </c>
      <c r="C3" s="4" t="s">
        <v>46</v>
      </c>
    </row>
    <row r="4" spans="1:3">
      <c r="A4" s="4" t="s">
        <v>89</v>
      </c>
      <c r="B4" s="5" t="n">
        <v>725685</v>
      </c>
      <c r="C4" s="5" t="n">
        <v>557106</v>
      </c>
    </row>
    <row r="5" spans="1:3">
      <c r="A5" s="4" t="s">
        <v>372</v>
      </c>
      <c r="B5" s="6" t="n">
        <v>609000</v>
      </c>
      <c r="C5" s="6" t="n">
        <v>173000</v>
      </c>
    </row>
    <row r="6" spans="1:3">
      <c r="A6" s="4" t="s">
        <v>334</v>
      </c>
      <c r="B6" s="4" t="s">
        <v>335</v>
      </c>
    </row>
    <row r="7" spans="1:3">
      <c r="A7" s="4" t="s">
        <v>360</v>
      </c>
    </row>
    <row r="8" spans="1:3">
      <c r="A8" s="4" t="s">
        <v>334</v>
      </c>
      <c r="B8" s="4" t="s">
        <v>361</v>
      </c>
    </row>
    <row r="9" spans="1:3">
      <c r="A9" s="4" t="s">
        <v>348</v>
      </c>
    </row>
    <row r="10" spans="1:3">
      <c r="A10" s="4" t="s">
        <v>334</v>
      </c>
      <c r="B10" s="4" t="s">
        <v>350</v>
      </c>
    </row>
    <row r="11" spans="1:3">
      <c r="A11" s="4" t="s">
        <v>373</v>
      </c>
    </row>
    <row r="12" spans="1:3">
      <c r="A12" s="4" t="s">
        <v>374</v>
      </c>
      <c r="B12" s="4" t="s">
        <v>375</v>
      </c>
      <c r="C12" s="4" t="s">
        <v>376</v>
      </c>
    </row>
    <row r="13" spans="1:3">
      <c r="A13" s="4" t="s">
        <v>377</v>
      </c>
    </row>
    <row r="14" spans="1:3">
      <c r="A14" s="4" t="s">
        <v>374</v>
      </c>
      <c r="C14" s="4" t="s">
        <v>378</v>
      </c>
    </row>
    <row r="15" spans="1:3">
      <c r="A15" s="4" t="s">
        <v>379</v>
      </c>
    </row>
    <row r="16" spans="1:3">
      <c r="A16" s="4" t="s">
        <v>374</v>
      </c>
      <c r="B16" s="4" t="s">
        <v>380</v>
      </c>
      <c r="C16" s="4" t="s">
        <v>381</v>
      </c>
    </row>
    <row r="17" spans="1:3">
      <c r="A17" s="4" t="s">
        <v>382</v>
      </c>
    </row>
    <row r="18" spans="1:3">
      <c r="A18" s="4" t="s">
        <v>374</v>
      </c>
      <c r="B18" s="4" t="s">
        <v>383</v>
      </c>
      <c r="C18" s="4" t="s">
        <v>384</v>
      </c>
    </row>
    <row r="19" spans="1:3">
      <c r="A19" s="4" t="s">
        <v>385</v>
      </c>
    </row>
    <row r="20" spans="1:3">
      <c r="A20" s="4" t="s">
        <v>119</v>
      </c>
      <c r="B20" s="6" t="n">
        <v>337786</v>
      </c>
      <c r="C20" s="6" t="n">
        <v>333248</v>
      </c>
    </row>
    <row r="21" spans="1:3">
      <c r="A21" s="4" t="s">
        <v>386</v>
      </c>
    </row>
    <row r="22" spans="1:3">
      <c r="A22" s="4" t="s">
        <v>89</v>
      </c>
      <c r="B22" s="6" t="n">
        <v>725685</v>
      </c>
      <c r="C22" s="6" t="n">
        <v>557106</v>
      </c>
    </row>
    <row r="23" spans="1:3">
      <c r="A23" s="4" t="s">
        <v>387</v>
      </c>
    </row>
    <row r="24" spans="1:3">
      <c r="A24" s="4" t="s">
        <v>388</v>
      </c>
      <c r="B24" s="4" t="s">
        <v>389</v>
      </c>
    </row>
    <row r="25" spans="1:3">
      <c r="A25" s="4" t="s">
        <v>390</v>
      </c>
    </row>
    <row r="26" spans="1:3">
      <c r="A26" s="4" t="s">
        <v>388</v>
      </c>
      <c r="B26" s="4" t="s">
        <v>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v>
      </c>
      <c r="B1" s="2" t="s">
        <v>1</v>
      </c>
    </row>
    <row r="2" spans="1:3">
      <c r="B2" s="2" t="s">
        <v>2</v>
      </c>
      <c r="C2" s="2" t="s">
        <v>35</v>
      </c>
    </row>
    <row r="3" spans="1:3">
      <c r="A3" s="3" t="s">
        <v>88</v>
      </c>
    </row>
    <row r="4" spans="1:3">
      <c r="A4" s="4" t="s">
        <v>89</v>
      </c>
      <c r="B4" s="6" t="n">
        <v>725685</v>
      </c>
      <c r="C4" s="6" t="n">
        <v>557106</v>
      </c>
    </row>
    <row r="5" spans="1:3">
      <c r="A5" s="4" t="s">
        <v>90</v>
      </c>
      <c r="B5" s="5" t="n">
        <v>7929137</v>
      </c>
      <c r="C5" s="5" t="n">
        <v>4953205</v>
      </c>
    </row>
    <row r="6" spans="1:3">
      <c r="A6" s="3" t="s">
        <v>91</v>
      </c>
    </row>
    <row r="7" spans="1:3">
      <c r="A7" s="4" t="s">
        <v>92</v>
      </c>
      <c r="B7" s="5" t="n">
        <v>1946643</v>
      </c>
      <c r="C7" s="5" t="n">
        <v>1028098</v>
      </c>
    </row>
    <row r="8" spans="1:3">
      <c r="A8" s="4" t="s">
        <v>93</v>
      </c>
      <c r="B8" s="5" t="n">
        <v>2634730</v>
      </c>
      <c r="C8" s="5" t="n">
        <v>1306614</v>
      </c>
    </row>
    <row r="9" spans="1:3">
      <c r="A9" s="4" t="s">
        <v>94</v>
      </c>
      <c r="B9" s="5" t="n">
        <v>927610</v>
      </c>
      <c r="C9" s="5" t="n">
        <v>728064</v>
      </c>
    </row>
    <row r="10" spans="1:3">
      <c r="A10" s="4" t="s">
        <v>95</v>
      </c>
      <c r="B10" s="5" t="n">
        <v>1283286</v>
      </c>
      <c r="C10" s="5" t="n">
        <v>586248</v>
      </c>
    </row>
    <row r="11" spans="1:3">
      <c r="A11" s="4" t="s">
        <v>96</v>
      </c>
      <c r="B11" s="5" t="n">
        <v>6792269</v>
      </c>
      <c r="C11" s="5" t="n">
        <v>3649024</v>
      </c>
    </row>
    <row r="12" spans="1:3">
      <c r="A12" s="4" t="s">
        <v>97</v>
      </c>
      <c r="B12" s="5" t="n">
        <v>330367</v>
      </c>
      <c r="C12" s="5" t="n">
        <v>295231</v>
      </c>
    </row>
    <row r="13" spans="1:3">
      <c r="A13" s="4" t="s">
        <v>98</v>
      </c>
      <c r="B13" s="5" t="n">
        <v>446369</v>
      </c>
      <c r="C13" s="5" t="n">
        <v>204486</v>
      </c>
    </row>
    <row r="14" spans="1:3">
      <c r="A14" s="4" t="s">
        <v>99</v>
      </c>
      <c r="B14" s="5" t="n">
        <v>410225</v>
      </c>
      <c r="C14" s="4" t="s">
        <v>46</v>
      </c>
    </row>
    <row r="15" spans="1:3">
      <c r="A15" s="4" t="s">
        <v>100</v>
      </c>
      <c r="B15" s="5" t="n">
        <v>1375790</v>
      </c>
      <c r="C15" s="4" t="s">
        <v>46</v>
      </c>
    </row>
    <row r="16" spans="1:3">
      <c r="A16" s="4" t="s">
        <v>101</v>
      </c>
      <c r="B16" s="5" t="n">
        <v>2521468</v>
      </c>
      <c r="C16" s="4" t="s">
        <v>46</v>
      </c>
    </row>
    <row r="17" spans="1:3">
      <c r="A17" s="4" t="s">
        <v>102</v>
      </c>
      <c r="B17" s="5" t="n">
        <v>7983673</v>
      </c>
      <c r="C17" s="5" t="n">
        <v>4770613</v>
      </c>
    </row>
    <row r="18" spans="1:3">
      <c r="A18" s="4" t="s">
        <v>103</v>
      </c>
      <c r="B18" s="5" t="n">
        <v>19860161</v>
      </c>
      <c r="C18" s="5" t="n">
        <v>8919354</v>
      </c>
    </row>
    <row r="19" spans="1:3">
      <c r="A19" s="4" t="s">
        <v>104</v>
      </c>
      <c r="B19" s="5" t="n">
        <v>-11931024</v>
      </c>
      <c r="C19" s="5" t="n">
        <v>-3966149</v>
      </c>
    </row>
    <row r="20" spans="1:3">
      <c r="A20" s="3" t="s">
        <v>105</v>
      </c>
    </row>
    <row r="21" spans="1:3">
      <c r="A21" s="4" t="s">
        <v>106</v>
      </c>
      <c r="B21" s="5" t="n">
        <v>88874</v>
      </c>
      <c r="C21" s="5" t="n">
        <v>6563</v>
      </c>
    </row>
    <row r="22" spans="1:3">
      <c r="A22" s="4" t="s">
        <v>107</v>
      </c>
      <c r="B22" s="5" t="n">
        <v>-15336</v>
      </c>
      <c r="C22" s="5" t="n">
        <v>6114</v>
      </c>
    </row>
    <row r="23" spans="1:3">
      <c r="A23" s="4" t="s">
        <v>108</v>
      </c>
      <c r="B23" s="5" t="n">
        <v>-3956792</v>
      </c>
      <c r="C23" s="5" t="n">
        <v>-138933</v>
      </c>
    </row>
    <row r="24" spans="1:3">
      <c r="A24" s="4" t="s">
        <v>109</v>
      </c>
      <c r="B24" s="5" t="n">
        <v>-3883254</v>
      </c>
      <c r="C24" s="5" t="n">
        <v>-126256</v>
      </c>
    </row>
    <row r="25" spans="1:3">
      <c r="A25" s="4" t="s">
        <v>110</v>
      </c>
      <c r="B25" s="5" t="n">
        <v>-15814278</v>
      </c>
      <c r="C25" s="5" t="n">
        <v>-4092405</v>
      </c>
    </row>
    <row r="26" spans="1:3">
      <c r="A26" s="4" t="s">
        <v>111</v>
      </c>
      <c r="B26" s="5" t="n">
        <v>246527</v>
      </c>
      <c r="C26" s="5" t="n">
        <v>-127282</v>
      </c>
    </row>
    <row r="27" spans="1:3">
      <c r="A27" s="4" t="s">
        <v>112</v>
      </c>
      <c r="B27" s="5" t="n">
        <v>-15567751</v>
      </c>
      <c r="C27" s="5" t="n">
        <v>-4219687</v>
      </c>
    </row>
    <row r="28" spans="1:3">
      <c r="A28" s="4" t="s">
        <v>113</v>
      </c>
      <c r="B28" s="5" t="n">
        <v>-2357303</v>
      </c>
      <c r="C28" s="5" t="n">
        <v>-1110106</v>
      </c>
    </row>
    <row r="29" spans="1:3">
      <c r="A29" s="4" t="s">
        <v>114</v>
      </c>
      <c r="B29" s="6" t="n">
        <v>-13210448</v>
      </c>
      <c r="C29" s="6" t="n">
        <v>-3109581</v>
      </c>
    </row>
    <row r="30" spans="1:3">
      <c r="A30" s="3" t="s">
        <v>115</v>
      </c>
    </row>
    <row r="31" spans="1:3">
      <c r="A31" s="4" t="s">
        <v>116</v>
      </c>
      <c r="B31" s="7" t="n">
        <v>-2.19</v>
      </c>
      <c r="C31" s="7" t="n">
        <v>-0.51</v>
      </c>
    </row>
    <row r="32" spans="1:3">
      <c r="A32" s="3" t="s">
        <v>117</v>
      </c>
    </row>
    <row r="33" spans="1:3">
      <c r="A33" s="4" t="s">
        <v>116</v>
      </c>
      <c r="B33" s="5" t="n">
        <v>6039731</v>
      </c>
      <c r="C33" s="5" t="n">
        <v>6139789</v>
      </c>
    </row>
    <row r="34" spans="1:3">
      <c r="A34" s="4" t="s">
        <v>118</v>
      </c>
    </row>
    <row r="35" spans="1:3">
      <c r="A35" s="3" t="s">
        <v>88</v>
      </c>
    </row>
    <row r="36" spans="1:3">
      <c r="A36" s="4" t="s">
        <v>119</v>
      </c>
      <c r="B36" s="6" t="n">
        <v>5215285</v>
      </c>
      <c r="C36" s="6" t="n">
        <v>2735222</v>
      </c>
    </row>
    <row r="37" spans="1:3">
      <c r="A37" s="4" t="s">
        <v>120</v>
      </c>
    </row>
    <row r="38" spans="1:3">
      <c r="A38" s="3" t="s">
        <v>88</v>
      </c>
    </row>
    <row r="39" spans="1:3">
      <c r="A39" s="4" t="s">
        <v>119</v>
      </c>
      <c r="B39" s="6" t="n">
        <v>1988167</v>
      </c>
      <c r="C39" s="6" t="n">
        <v>1660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92</v>
      </c>
      <c r="B1" s="2" t="s">
        <v>1</v>
      </c>
    </row>
    <row r="2" spans="1:2">
      <c r="B2" s="2" t="s">
        <v>2</v>
      </c>
    </row>
    <row r="3" spans="1:2">
      <c r="A3" s="4" t="s">
        <v>393</v>
      </c>
    </row>
    <row r="4" spans="1:2">
      <c r="A4" s="3" t="s">
        <v>394</v>
      </c>
    </row>
    <row r="5" spans="1:2">
      <c r="A5" s="4" t="s">
        <v>395</v>
      </c>
      <c r="B5" s="4" t="s">
        <v>391</v>
      </c>
    </row>
    <row r="6" spans="1:2">
      <c r="A6" s="4" t="s">
        <v>396</v>
      </c>
    </row>
    <row r="7" spans="1:2">
      <c r="A7" s="3" t="s">
        <v>394</v>
      </c>
    </row>
    <row r="8" spans="1:2">
      <c r="A8" s="4" t="s">
        <v>395</v>
      </c>
      <c r="B8" s="4" t="s">
        <v>397</v>
      </c>
    </row>
    <row r="9" spans="1:2">
      <c r="A9" s="4" t="s">
        <v>398</v>
      </c>
    </row>
    <row r="10" spans="1:2">
      <c r="A10" s="3" t="s">
        <v>394</v>
      </c>
    </row>
    <row r="11" spans="1:2">
      <c r="A11" s="4" t="s">
        <v>395</v>
      </c>
      <c r="B11" s="4" t="s">
        <v>399</v>
      </c>
    </row>
    <row r="12" spans="1:2">
      <c r="A12" s="4" t="s">
        <v>400</v>
      </c>
    </row>
    <row r="13" spans="1:2">
      <c r="A13" s="3" t="s">
        <v>394</v>
      </c>
    </row>
    <row r="14" spans="1:2">
      <c r="A14" s="4" t="s">
        <v>395</v>
      </c>
      <c r="B1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5</v>
      </c>
    </row>
    <row r="3" spans="1:3">
      <c r="A3" s="4" t="s">
        <v>403</v>
      </c>
      <c r="B3" s="5" t="n">
        <v>2000543</v>
      </c>
      <c r="C3" s="5" t="n">
        <v>2874446</v>
      </c>
    </row>
    <row r="4" spans="1:3">
      <c r="A4" s="4" t="s">
        <v>341</v>
      </c>
    </row>
    <row r="5" spans="1:3">
      <c r="A5" s="4" t="s">
        <v>403</v>
      </c>
      <c r="B5" s="5" t="n">
        <v>521045</v>
      </c>
      <c r="C5" s="5" t="n">
        <v>318116</v>
      </c>
    </row>
    <row r="6" spans="1:3">
      <c r="A6" s="4" t="s">
        <v>404</v>
      </c>
    </row>
    <row r="7" spans="1:3">
      <c r="A7" s="4" t="s">
        <v>403</v>
      </c>
      <c r="B7" s="5" t="n">
        <v>33750</v>
      </c>
      <c r="C7" s="4" t="s">
        <v>46</v>
      </c>
    </row>
    <row r="8" spans="1:3">
      <c r="A8" s="4" t="s">
        <v>405</v>
      </c>
    </row>
    <row r="9" spans="1:3">
      <c r="A9" s="4" t="s">
        <v>403</v>
      </c>
      <c r="B9" s="5" t="n">
        <v>1445748</v>
      </c>
      <c r="C9" s="5" t="n">
        <v>1005366</v>
      </c>
    </row>
    <row r="10" spans="1:3">
      <c r="A10" s="4" t="s">
        <v>406</v>
      </c>
    </row>
    <row r="11" spans="1:3">
      <c r="A11" s="4" t="s">
        <v>403</v>
      </c>
      <c r="B11" s="4" t="s">
        <v>46</v>
      </c>
      <c r="C11" s="5" t="n">
        <v>15509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07</v>
      </c>
      <c r="B1" s="2" t="s">
        <v>408</v>
      </c>
    </row>
    <row r="2" spans="1:2">
      <c r="A2" s="4" t="s">
        <v>409</v>
      </c>
      <c r="B2" s="6" t="n">
        <v>124117</v>
      </c>
    </row>
    <row r="3" spans="1:2">
      <c r="A3" s="4" t="s">
        <v>410</v>
      </c>
    </row>
    <row r="4" spans="1:2">
      <c r="A4" s="4" t="s">
        <v>409</v>
      </c>
      <c r="B4" s="5" t="n">
        <v>4117</v>
      </c>
    </row>
    <row r="5" spans="1:2">
      <c r="A5" s="4" t="s">
        <v>411</v>
      </c>
    </row>
    <row r="6" spans="1:2">
      <c r="A6" s="4" t="s">
        <v>409</v>
      </c>
      <c r="B6" s="6" t="n">
        <v>1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2</v>
      </c>
      <c r="B1" s="2" t="s">
        <v>1</v>
      </c>
    </row>
    <row r="2" spans="1:3">
      <c r="B2" s="2" t="s">
        <v>2</v>
      </c>
      <c r="C2" s="2" t="s">
        <v>35</v>
      </c>
    </row>
    <row r="3" spans="1:3">
      <c r="A3" s="4" t="s">
        <v>413</v>
      </c>
      <c r="B3" s="6" t="n">
        <v>170668</v>
      </c>
      <c r="C3" s="6" t="n">
        <v>83663</v>
      </c>
    </row>
    <row r="4" spans="1:3">
      <c r="A4" s="4" t="s">
        <v>414</v>
      </c>
      <c r="B4" s="6" t="n">
        <v>55000</v>
      </c>
      <c r="C4" s="6" t="n">
        <v>25000</v>
      </c>
    </row>
    <row r="5" spans="1:3">
      <c r="A5" s="4" t="s">
        <v>415</v>
      </c>
    </row>
    <row r="6" spans="1:3">
      <c r="A6" s="4" t="s">
        <v>416</v>
      </c>
      <c r="B6" s="4" t="s">
        <v>417</v>
      </c>
    </row>
    <row r="7" spans="1:3">
      <c r="A7" s="4" t="s">
        <v>345</v>
      </c>
      <c r="B7" s="4" t="s">
        <v>418</v>
      </c>
    </row>
    <row r="8" spans="1:3">
      <c r="A8" s="4" t="s">
        <v>419</v>
      </c>
    </row>
    <row r="9" spans="1:3">
      <c r="A9" s="4" t="s">
        <v>416</v>
      </c>
      <c r="B9" s="4" t="s">
        <v>391</v>
      </c>
    </row>
    <row r="10" spans="1:3">
      <c r="A10" s="4" t="s">
        <v>345</v>
      </c>
      <c r="B10"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1</v>
      </c>
      <c r="B1" s="2" t="s">
        <v>2</v>
      </c>
      <c r="C1" s="2" t="s">
        <v>35</v>
      </c>
    </row>
    <row r="2" spans="1:3">
      <c r="A2" s="3" t="s">
        <v>210</v>
      </c>
    </row>
    <row r="3" spans="1:3">
      <c r="A3" s="4" t="s">
        <v>422</v>
      </c>
      <c r="B3" s="6" t="n">
        <v>170668</v>
      </c>
      <c r="C3" s="6" t="n">
        <v>83663</v>
      </c>
    </row>
    <row r="4" spans="1:3">
      <c r="A4" s="4" t="s">
        <v>423</v>
      </c>
      <c r="B4" s="5" t="n">
        <v>-20146</v>
      </c>
      <c r="C4" s="5" t="n">
        <v>-30434</v>
      </c>
    </row>
    <row r="5" spans="1:3">
      <c r="A5" s="4" t="s">
        <v>424</v>
      </c>
      <c r="B5" s="6" t="n">
        <v>150522</v>
      </c>
      <c r="C5" s="6" t="n">
        <v>53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2</v>
      </c>
      <c r="C1" s="2" t="s">
        <v>35</v>
      </c>
    </row>
    <row r="2" spans="1:3">
      <c r="A2" s="4" t="s">
        <v>426</v>
      </c>
    </row>
    <row r="3" spans="1:3">
      <c r="A3" s="4" t="s">
        <v>427</v>
      </c>
      <c r="B3" s="6" t="n">
        <v>9704</v>
      </c>
      <c r="C3" s="6" t="n">
        <v>71667</v>
      </c>
    </row>
    <row r="4" spans="1:3">
      <c r="A4" s="4" t="s">
        <v>428</v>
      </c>
      <c r="B4" s="5" t="n">
        <v>45000</v>
      </c>
      <c r="C4" s="5" t="n">
        <v>0</v>
      </c>
    </row>
    <row r="5" spans="1:3">
      <c r="A5" s="4" t="s">
        <v>429</v>
      </c>
    </row>
    <row r="6" spans="1:3">
      <c r="A6" s="4" t="s">
        <v>427</v>
      </c>
      <c r="B6" s="6" t="n">
        <v>3037</v>
      </c>
      <c r="C6" s="6" t="n">
        <v>2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210</v>
      </c>
    </row>
    <row r="3" spans="1:3">
      <c r="A3" s="4" t="s">
        <v>431</v>
      </c>
      <c r="B3" s="6" t="n">
        <v>9704</v>
      </c>
      <c r="C3" s="6" t="n">
        <v>71667</v>
      </c>
    </row>
    <row r="4" spans="1:3">
      <c r="A4" s="4" t="s">
        <v>423</v>
      </c>
      <c r="B4" s="5" t="n">
        <v>-9704</v>
      </c>
      <c r="C4" s="5" t="n">
        <v>-20000</v>
      </c>
    </row>
    <row r="5" spans="1:3">
      <c r="A5" s="4" t="s">
        <v>432</v>
      </c>
      <c r="B5" s="4" t="s">
        <v>46</v>
      </c>
      <c r="C5" s="6" t="n">
        <v>51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3</v>
      </c>
      <c r="B1" s="2" t="s">
        <v>1</v>
      </c>
    </row>
    <row r="2" spans="1:3">
      <c r="B2" s="2" t="s">
        <v>2</v>
      </c>
      <c r="C2" s="2" t="s">
        <v>35</v>
      </c>
    </row>
    <row r="3" spans="1:3">
      <c r="A3" s="3" t="s">
        <v>215</v>
      </c>
    </row>
    <row r="4" spans="1:3">
      <c r="A4" s="4" t="s">
        <v>434</v>
      </c>
      <c r="B4" s="6" t="n">
        <v>335825</v>
      </c>
      <c r="C4" s="6" t="n">
        <v>93641</v>
      </c>
    </row>
    <row r="5" spans="1:3">
      <c r="A5" s="4" t="s">
        <v>435</v>
      </c>
      <c r="B5" s="6" t="n">
        <v>1375790</v>
      </c>
      <c r="C5" s="4" t="s">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215</v>
      </c>
    </row>
    <row r="3" spans="1:3">
      <c r="A3" s="4" t="s">
        <v>437</v>
      </c>
      <c r="B3" s="6" t="n">
        <v>189401</v>
      </c>
      <c r="C3" s="6" t="n">
        <v>517603</v>
      </c>
    </row>
    <row r="4" spans="1:3">
      <c r="A4" s="4" t="s">
        <v>438</v>
      </c>
      <c r="B4" s="5" t="n">
        <v>472218</v>
      </c>
      <c r="C4" s="5" t="n">
        <v>665350</v>
      </c>
    </row>
    <row r="5" spans="1:3">
      <c r="A5" s="4" t="s">
        <v>439</v>
      </c>
      <c r="B5" s="5" t="n">
        <v>661619</v>
      </c>
      <c r="C5" s="5" t="n">
        <v>1182953</v>
      </c>
    </row>
    <row r="6" spans="1:3">
      <c r="A6" s="4" t="s">
        <v>440</v>
      </c>
      <c r="B6" s="5" t="n">
        <v>-144617</v>
      </c>
      <c r="C6" s="5" t="n">
        <v>-110408</v>
      </c>
    </row>
    <row r="7" spans="1:3">
      <c r="A7" s="4" t="s">
        <v>44</v>
      </c>
      <c r="B7" s="6" t="n">
        <v>517002</v>
      </c>
      <c r="C7" s="6" t="n">
        <v>10725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41</v>
      </c>
      <c r="B1" s="2" t="s">
        <v>442</v>
      </c>
      <c r="C1" s="2" t="s">
        <v>1</v>
      </c>
    </row>
    <row r="2" spans="1:4">
      <c r="B2" s="2" t="s">
        <v>2</v>
      </c>
      <c r="C2" s="2" t="s">
        <v>2</v>
      </c>
      <c r="D2" s="2" t="s">
        <v>35</v>
      </c>
    </row>
    <row r="3" spans="1:4">
      <c r="A3" s="4" t="s">
        <v>443</v>
      </c>
      <c r="C3" s="6" t="n">
        <v>110544</v>
      </c>
      <c r="D3" s="6" t="n">
        <v>110845</v>
      </c>
    </row>
    <row r="4" spans="1:4">
      <c r="A4" s="4" t="s">
        <v>99</v>
      </c>
      <c r="C4" s="5" t="n">
        <v>-410225</v>
      </c>
      <c r="D4" s="4" t="s">
        <v>46</v>
      </c>
    </row>
    <row r="5" spans="1:4">
      <c r="A5" s="4" t="s">
        <v>101</v>
      </c>
      <c r="B5" s="6" t="n">
        <v>2521468</v>
      </c>
      <c r="C5" s="6" t="n">
        <v>2521468</v>
      </c>
      <c r="D5" s="4" t="s">
        <v>46</v>
      </c>
    </row>
    <row r="6" spans="1:4">
      <c r="A6" s="4" t="s">
        <v>387</v>
      </c>
    </row>
    <row r="7" spans="1:4">
      <c r="A7" s="4" t="s">
        <v>388</v>
      </c>
      <c r="C7" s="4" t="s">
        <v>389</v>
      </c>
    </row>
    <row r="8" spans="1:4">
      <c r="A8" s="4" t="s">
        <v>99</v>
      </c>
      <c r="C8" s="6" t="n">
        <v>410225</v>
      </c>
    </row>
    <row r="9" spans="1:4">
      <c r="A9" s="4" t="s">
        <v>390</v>
      </c>
    </row>
    <row r="10" spans="1:4">
      <c r="A10" s="4" t="s">
        <v>388</v>
      </c>
      <c r="C10" s="4" t="s">
        <v>39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4"/>
    <col customWidth="1" max="7" min="7" width="12"/>
  </cols>
  <sheetData>
    <row r="1" spans="1:7">
      <c r="A1" s="1" t="s">
        <v>121</v>
      </c>
      <c r="B1" s="2" t="s">
        <v>122</v>
      </c>
      <c r="C1" s="2" t="s">
        <v>123</v>
      </c>
      <c r="D1" s="2" t="s">
        <v>124</v>
      </c>
      <c r="E1" s="2" t="s">
        <v>125</v>
      </c>
      <c r="F1" s="2" t="s">
        <v>126</v>
      </c>
      <c r="G1" s="2" t="s">
        <v>127</v>
      </c>
    </row>
    <row r="2" spans="1:7">
      <c r="A2" s="4" t="s">
        <v>128</v>
      </c>
      <c r="B2" s="6" t="n">
        <v>5157010</v>
      </c>
      <c r="C2" s="6" t="n">
        <v>216524</v>
      </c>
      <c r="D2" s="6" t="n">
        <v>-732057</v>
      </c>
      <c r="E2" s="6" t="n">
        <v>4641477</v>
      </c>
      <c r="F2" s="6" t="n">
        <v>1269823</v>
      </c>
      <c r="G2" s="6" t="n">
        <v>5911300</v>
      </c>
    </row>
    <row r="3" spans="1:7">
      <c r="A3" s="4" t="s">
        <v>129</v>
      </c>
      <c r="B3" s="5" t="n">
        <v>4604842</v>
      </c>
    </row>
    <row r="4" spans="1:7">
      <c r="A4" s="4" t="s">
        <v>130</v>
      </c>
      <c r="B4" s="4" t="s">
        <v>46</v>
      </c>
      <c r="C4" s="5" t="n">
        <v>2381107</v>
      </c>
      <c r="D4" s="4" t="s">
        <v>46</v>
      </c>
      <c r="E4" s="5" t="n">
        <v>2381107</v>
      </c>
      <c r="F4" s="4" t="s">
        <v>46</v>
      </c>
      <c r="G4" s="5" t="n">
        <v>2381107</v>
      </c>
    </row>
    <row r="5" spans="1:7">
      <c r="A5" s="4" t="s">
        <v>131</v>
      </c>
      <c r="B5" s="4" t="s">
        <v>46</v>
      </c>
      <c r="C5" s="5" t="n">
        <v>241028</v>
      </c>
      <c r="D5" s="4" t="s">
        <v>46</v>
      </c>
      <c r="E5" s="5" t="n">
        <v>241028</v>
      </c>
      <c r="F5" s="4" t="s">
        <v>46</v>
      </c>
      <c r="G5" s="5" t="n">
        <v>241028</v>
      </c>
    </row>
    <row r="6" spans="1:7">
      <c r="A6" s="4" t="s">
        <v>132</v>
      </c>
      <c r="B6" s="4" t="s">
        <v>46</v>
      </c>
      <c r="C6" s="5" t="n">
        <v>3684</v>
      </c>
      <c r="D6" s="4" t="s">
        <v>46</v>
      </c>
      <c r="E6" s="5" t="n">
        <v>3684</v>
      </c>
      <c r="F6" s="4" t="s">
        <v>46</v>
      </c>
      <c r="G6" s="5" t="n">
        <v>3684</v>
      </c>
    </row>
    <row r="7" spans="1:7">
      <c r="A7" s="4" t="s">
        <v>133</v>
      </c>
      <c r="B7" s="4" t="s">
        <v>46</v>
      </c>
      <c r="C7" s="4" t="s">
        <v>46</v>
      </c>
      <c r="D7" s="5" t="n">
        <v>-3109581</v>
      </c>
      <c r="E7" s="5" t="n">
        <v>-3109581</v>
      </c>
      <c r="F7" s="5" t="n">
        <v>-1110106</v>
      </c>
      <c r="G7" s="5" t="n">
        <v>-4219687</v>
      </c>
    </row>
    <row r="8" spans="1:7">
      <c r="A8" s="4" t="s">
        <v>134</v>
      </c>
      <c r="B8" s="6" t="n">
        <v>5157010</v>
      </c>
      <c r="C8" s="5" t="n">
        <v>2842343</v>
      </c>
      <c r="D8" s="5" t="n">
        <v>-3841638</v>
      </c>
      <c r="E8" s="5" t="n">
        <v>4157715</v>
      </c>
      <c r="F8" s="5" t="n">
        <v>159717</v>
      </c>
      <c r="G8" s="5" t="n">
        <v>4317432</v>
      </c>
    </row>
    <row r="9" spans="1:7">
      <c r="A9" s="4" t="s">
        <v>135</v>
      </c>
      <c r="B9" s="5" t="n">
        <v>4604842</v>
      </c>
    </row>
    <row r="10" spans="1:7">
      <c r="A10" s="4" t="s">
        <v>131</v>
      </c>
      <c r="B10" s="4" t="s">
        <v>46</v>
      </c>
      <c r="C10" s="6" t="n">
        <v>170958</v>
      </c>
      <c r="D10" s="4" t="s">
        <v>46</v>
      </c>
      <c r="E10" s="6" t="n">
        <v>170958</v>
      </c>
      <c r="F10" s="4" t="s">
        <v>46</v>
      </c>
      <c r="G10" s="6" t="n">
        <v>170958</v>
      </c>
    </row>
    <row r="11" spans="1:7">
      <c r="A11" s="4" t="s">
        <v>136</v>
      </c>
      <c r="B11" s="5" t="n">
        <v>53383</v>
      </c>
      <c r="C11" s="4" t="s">
        <v>46</v>
      </c>
      <c r="D11" s="4" t="s">
        <v>46</v>
      </c>
      <c r="E11" s="4" t="s">
        <v>46</v>
      </c>
      <c r="F11" s="4" t="s">
        <v>46</v>
      </c>
      <c r="G11" s="4" t="s">
        <v>46</v>
      </c>
    </row>
    <row r="12" spans="1:7">
      <c r="A12" s="4" t="s">
        <v>137</v>
      </c>
      <c r="B12" s="6" t="n">
        <v>420000</v>
      </c>
      <c r="C12" s="4" t="s">
        <v>46</v>
      </c>
      <c r="D12" s="4" t="s">
        <v>46</v>
      </c>
      <c r="E12" s="6" t="n">
        <v>420000</v>
      </c>
      <c r="F12" s="4" t="s">
        <v>46</v>
      </c>
      <c r="G12" s="6" t="n">
        <v>420000</v>
      </c>
    </row>
    <row r="13" spans="1:7">
      <c r="A13" s="4" t="s">
        <v>138</v>
      </c>
      <c r="B13" s="5" t="n">
        <v>56250</v>
      </c>
    </row>
    <row r="14" spans="1:7">
      <c r="A14" s="4" t="s">
        <v>139</v>
      </c>
      <c r="B14" s="6" t="n">
        <v>50000</v>
      </c>
      <c r="C14" s="4" t="s">
        <v>46</v>
      </c>
      <c r="D14" s="4" t="s">
        <v>46</v>
      </c>
      <c r="E14" s="5" t="n">
        <v>50000</v>
      </c>
      <c r="F14" s="4" t="s">
        <v>46</v>
      </c>
      <c r="G14" s="5" t="n">
        <v>50000</v>
      </c>
    </row>
    <row r="15" spans="1:7">
      <c r="A15" s="4" t="s">
        <v>140</v>
      </c>
      <c r="B15" s="5" t="n">
        <v>5356</v>
      </c>
    </row>
    <row r="16" spans="1:7">
      <c r="A16" s="4" t="s">
        <v>141</v>
      </c>
      <c r="B16" s="6" t="n">
        <v>170000</v>
      </c>
      <c r="C16" s="4" t="s">
        <v>46</v>
      </c>
      <c r="D16" s="4" t="s">
        <v>46</v>
      </c>
      <c r="E16" s="5" t="n">
        <v>170000</v>
      </c>
      <c r="F16" s="4" t="s">
        <v>46</v>
      </c>
      <c r="G16" s="5" t="n">
        <v>170000</v>
      </c>
    </row>
    <row r="17" spans="1:7">
      <c r="A17" s="4" t="s">
        <v>142</v>
      </c>
      <c r="B17" s="5" t="n">
        <v>52307</v>
      </c>
    </row>
    <row r="18" spans="1:7">
      <c r="A18" s="4" t="s">
        <v>143</v>
      </c>
      <c r="B18" s="6" t="n">
        <v>1466541</v>
      </c>
      <c r="C18" s="5" t="n">
        <v>-3594199</v>
      </c>
      <c r="D18" s="4" t="s">
        <v>46</v>
      </c>
      <c r="E18" s="5" t="n">
        <v>-2127658</v>
      </c>
      <c r="F18" s="5" t="n">
        <v>2127658</v>
      </c>
      <c r="G18" s="4" t="s">
        <v>46</v>
      </c>
    </row>
    <row r="19" spans="1:7">
      <c r="A19" s="4" t="s">
        <v>144</v>
      </c>
      <c r="B19" s="5" t="n">
        <v>1550964</v>
      </c>
    </row>
    <row r="20" spans="1:7">
      <c r="A20" s="4" t="s">
        <v>145</v>
      </c>
      <c r="B20" s="4" t="s">
        <v>46</v>
      </c>
      <c r="C20" s="5" t="n">
        <v>47583</v>
      </c>
      <c r="D20" s="4" t="s">
        <v>46</v>
      </c>
      <c r="E20" s="5" t="n">
        <v>47583</v>
      </c>
      <c r="F20" s="4" t="s">
        <v>46</v>
      </c>
      <c r="G20" s="5" t="n">
        <v>47583</v>
      </c>
    </row>
    <row r="21" spans="1:7">
      <c r="A21" s="4" t="s">
        <v>146</v>
      </c>
      <c r="B21" s="6" t="n">
        <v>5361177</v>
      </c>
      <c r="C21" s="4" t="s">
        <v>46</v>
      </c>
      <c r="D21" s="4" t="s">
        <v>46</v>
      </c>
      <c r="E21" s="5" t="n">
        <v>5361177</v>
      </c>
      <c r="F21" s="4" t="s">
        <v>46</v>
      </c>
      <c r="G21" s="5" t="n">
        <v>5361177</v>
      </c>
    </row>
    <row r="22" spans="1:7">
      <c r="A22" s="4" t="s">
        <v>147</v>
      </c>
      <c r="B22" s="5" t="n">
        <v>1314753</v>
      </c>
    </row>
    <row r="23" spans="1:7">
      <c r="A23" s="4" t="s">
        <v>148</v>
      </c>
      <c r="B23" s="4" t="s">
        <v>46</v>
      </c>
      <c r="C23" s="5" t="n">
        <v>1085985</v>
      </c>
      <c r="D23" s="4" t="s">
        <v>46</v>
      </c>
      <c r="E23" s="5" t="n">
        <v>1085985</v>
      </c>
      <c r="F23" s="4" t="s">
        <v>46</v>
      </c>
      <c r="G23" s="5" t="n">
        <v>1085985</v>
      </c>
    </row>
    <row r="24" spans="1:7">
      <c r="A24" s="4" t="s">
        <v>149</v>
      </c>
      <c r="B24" s="5" t="n">
        <v>742821</v>
      </c>
      <c r="C24" s="4" t="s">
        <v>46</v>
      </c>
      <c r="D24" s="4" t="s">
        <v>46</v>
      </c>
      <c r="E24" s="5" t="n">
        <v>742821</v>
      </c>
      <c r="F24" s="4" t="s">
        <v>46</v>
      </c>
      <c r="G24" s="5" t="n">
        <v>742821</v>
      </c>
    </row>
    <row r="25" spans="1:7">
      <c r="A25" s="4" t="s">
        <v>133</v>
      </c>
      <c r="B25" s="4" t="s">
        <v>46</v>
      </c>
      <c r="C25" s="4" t="s">
        <v>46</v>
      </c>
      <c r="D25" s="5" t="n">
        <v>-13210448</v>
      </c>
      <c r="E25" s="5" t="n">
        <v>-13210448</v>
      </c>
      <c r="F25" s="5" t="n">
        <v>-2357303</v>
      </c>
      <c r="G25" s="5" t="n">
        <v>-15567751</v>
      </c>
    </row>
    <row r="26" spans="1:7">
      <c r="A26" s="4" t="s">
        <v>150</v>
      </c>
      <c r="B26" s="6" t="n">
        <v>13367549</v>
      </c>
      <c r="C26" s="6" t="n">
        <v>552670</v>
      </c>
      <c r="D26" s="6" t="n">
        <v>-17052086</v>
      </c>
      <c r="E26" s="6" t="n">
        <v>-3131867</v>
      </c>
      <c r="F26" s="6" t="n">
        <v>-69928</v>
      </c>
      <c r="G26" s="6" t="n">
        <v>-3201795</v>
      </c>
    </row>
    <row r="27" spans="1:7">
      <c r="A27" s="4" t="s">
        <v>151</v>
      </c>
      <c r="B27" s="5" t="n">
        <v>7637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4</v>
      </c>
      <c r="B1" s="2" t="s">
        <v>1</v>
      </c>
    </row>
    <row r="2" spans="1:3">
      <c r="B2" s="2" t="s">
        <v>2</v>
      </c>
      <c r="C2" s="2" t="s">
        <v>35</v>
      </c>
    </row>
    <row r="3" spans="1:3">
      <c r="A3" s="4" t="s">
        <v>445</v>
      </c>
      <c r="B3" s="6" t="n">
        <v>3702649</v>
      </c>
      <c r="C3" s="6" t="n">
        <v>3813494</v>
      </c>
    </row>
    <row r="4" spans="1:3">
      <c r="A4" s="4" t="s">
        <v>443</v>
      </c>
      <c r="B4" s="5" t="n">
        <v>-110544</v>
      </c>
      <c r="C4" s="5" t="n">
        <v>-110845</v>
      </c>
    </row>
    <row r="5" spans="1:3">
      <c r="A5" s="4" t="s">
        <v>99</v>
      </c>
      <c r="B5" s="5" t="n">
        <v>-410225</v>
      </c>
      <c r="C5" s="4" t="s">
        <v>46</v>
      </c>
    </row>
    <row r="6" spans="1:3">
      <c r="A6" s="4" t="s">
        <v>446</v>
      </c>
      <c r="B6" s="5" t="n">
        <v>3181880</v>
      </c>
      <c r="C6" s="5" t="n">
        <v>3702649</v>
      </c>
    </row>
    <row r="7" spans="1:3">
      <c r="A7" s="4" t="s">
        <v>447</v>
      </c>
    </row>
    <row r="8" spans="1:3">
      <c r="A8" s="4" t="s">
        <v>445</v>
      </c>
      <c r="B8" s="5" t="n">
        <v>2524000</v>
      </c>
      <c r="C8" s="5" t="n">
        <v>2524000</v>
      </c>
    </row>
    <row r="9" spans="1:3">
      <c r="A9" s="4" t="s">
        <v>443</v>
      </c>
      <c r="B9" s="4" t="s">
        <v>46</v>
      </c>
      <c r="C9" s="4" t="s">
        <v>46</v>
      </c>
    </row>
    <row r="10" spans="1:3">
      <c r="A10" s="4" t="s">
        <v>99</v>
      </c>
      <c r="B10" s="4" t="s">
        <v>46</v>
      </c>
    </row>
    <row r="11" spans="1:3">
      <c r="A11" s="4" t="s">
        <v>446</v>
      </c>
      <c r="B11" s="5" t="n">
        <v>2524000</v>
      </c>
      <c r="C11" s="5" t="n">
        <v>2524000</v>
      </c>
    </row>
    <row r="12" spans="1:3">
      <c r="A12" s="4" t="s">
        <v>387</v>
      </c>
    </row>
    <row r="13" spans="1:3">
      <c r="A13" s="4" t="s">
        <v>445</v>
      </c>
      <c r="B13" s="5" t="n">
        <v>1157204</v>
      </c>
      <c r="C13" s="5" t="n">
        <v>1262039</v>
      </c>
    </row>
    <row r="14" spans="1:3">
      <c r="A14" s="4" t="s">
        <v>443</v>
      </c>
      <c r="B14" s="5" t="n">
        <v>-104550</v>
      </c>
      <c r="C14" s="5" t="n">
        <v>-104835</v>
      </c>
    </row>
    <row r="15" spans="1:3">
      <c r="A15" s="4" t="s">
        <v>99</v>
      </c>
      <c r="B15" s="5" t="n">
        <v>-410225</v>
      </c>
    </row>
    <row r="16" spans="1:3">
      <c r="A16" s="4" t="s">
        <v>446</v>
      </c>
      <c r="B16" s="6" t="n">
        <v>642429</v>
      </c>
      <c r="C16" s="5" t="n">
        <v>1157204</v>
      </c>
    </row>
    <row r="17" spans="1:3">
      <c r="A17" s="4" t="s">
        <v>448</v>
      </c>
      <c r="B17" s="4" t="s">
        <v>449</v>
      </c>
    </row>
    <row r="18" spans="1:3">
      <c r="A18" s="4" t="s">
        <v>450</v>
      </c>
    </row>
    <row r="19" spans="1:3">
      <c r="A19" s="4" t="s">
        <v>445</v>
      </c>
      <c r="B19" s="6" t="n">
        <v>21445</v>
      </c>
      <c r="C19" s="5" t="n">
        <v>27455</v>
      </c>
    </row>
    <row r="20" spans="1:3">
      <c r="A20" s="4" t="s">
        <v>443</v>
      </c>
      <c r="B20" s="5" t="n">
        <v>-5994</v>
      </c>
      <c r="C20" s="5" t="n">
        <v>-6010</v>
      </c>
    </row>
    <row r="21" spans="1:3">
      <c r="A21" s="4" t="s">
        <v>99</v>
      </c>
      <c r="B21" s="4" t="s">
        <v>46</v>
      </c>
    </row>
    <row r="22" spans="1:3">
      <c r="A22" s="4" t="s">
        <v>446</v>
      </c>
      <c r="B22" s="6" t="n">
        <v>15451</v>
      </c>
      <c r="C22" s="6" t="n">
        <v>21445</v>
      </c>
    </row>
    <row r="23" spans="1:3">
      <c r="A23" s="4" t="s">
        <v>448</v>
      </c>
      <c r="B23" s="4" t="s">
        <v>4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5" t="n">
        <v>2018</v>
      </c>
      <c r="B2" s="6" t="n">
        <v>69799</v>
      </c>
    </row>
    <row r="3" spans="1:2">
      <c r="A3" s="5" t="n">
        <v>2019</v>
      </c>
      <c r="B3" s="5" t="n">
        <v>69799</v>
      </c>
    </row>
    <row r="4" spans="1:2">
      <c r="A4" s="5" t="n">
        <v>2020</v>
      </c>
      <c r="B4" s="5" t="n">
        <v>67446</v>
      </c>
    </row>
    <row r="5" spans="1:2">
      <c r="A5" s="5" t="n">
        <v>2021</v>
      </c>
      <c r="B5" s="5" t="n">
        <v>63806</v>
      </c>
    </row>
    <row r="6" spans="1:2">
      <c r="A6" s="5" t="n">
        <v>2022</v>
      </c>
      <c r="B6" s="5" t="n">
        <v>63806</v>
      </c>
    </row>
    <row r="7" spans="1:2">
      <c r="A7" s="4" t="s">
        <v>454</v>
      </c>
      <c r="B7" s="5" t="n">
        <v>323224</v>
      </c>
    </row>
    <row r="8" spans="1:2">
      <c r="A8" s="4" t="s">
        <v>455</v>
      </c>
      <c r="B8" s="5" t="n">
        <v>657880</v>
      </c>
    </row>
    <row r="9" spans="1:2">
      <c r="A9" s="4" t="s">
        <v>387</v>
      </c>
    </row>
    <row r="10" spans="1:2">
      <c r="A10" s="5" t="n">
        <v>2018</v>
      </c>
      <c r="B10" s="5" t="n">
        <v>63806</v>
      </c>
    </row>
    <row r="11" spans="1:2">
      <c r="A11" s="5" t="n">
        <v>2019</v>
      </c>
      <c r="B11" s="5" t="n">
        <v>63806</v>
      </c>
    </row>
    <row r="12" spans="1:2">
      <c r="A12" s="5" t="n">
        <v>2020</v>
      </c>
      <c r="B12" s="5" t="n">
        <v>63981</v>
      </c>
    </row>
    <row r="13" spans="1:2">
      <c r="A13" s="5" t="n">
        <v>2021</v>
      </c>
      <c r="B13" s="5" t="n">
        <v>63806</v>
      </c>
    </row>
    <row r="14" spans="1:2">
      <c r="A14" s="5" t="n">
        <v>2022</v>
      </c>
      <c r="B14" s="5" t="n">
        <v>63806</v>
      </c>
    </row>
    <row r="15" spans="1:2">
      <c r="A15" s="4" t="s">
        <v>454</v>
      </c>
      <c r="B15" s="5" t="n">
        <v>323224</v>
      </c>
    </row>
    <row r="16" spans="1:2">
      <c r="A16" s="4" t="s">
        <v>455</v>
      </c>
      <c r="B16" s="5" t="n">
        <v>642429</v>
      </c>
    </row>
    <row r="17" spans="1:2">
      <c r="A17" s="4" t="s">
        <v>390</v>
      </c>
    </row>
    <row r="18" spans="1:2">
      <c r="A18" s="5" t="n">
        <v>2018</v>
      </c>
      <c r="B18" s="5" t="n">
        <v>5993</v>
      </c>
    </row>
    <row r="19" spans="1:2">
      <c r="A19" s="5" t="n">
        <v>2019</v>
      </c>
      <c r="B19" s="5" t="n">
        <v>5993</v>
      </c>
    </row>
    <row r="20" spans="1:2">
      <c r="A20" s="5" t="n">
        <v>2020</v>
      </c>
      <c r="B20" s="5" t="n">
        <v>3465</v>
      </c>
    </row>
    <row r="21" spans="1:2">
      <c r="A21" s="5" t="n">
        <v>2021</v>
      </c>
      <c r="B21" s="4" t="s">
        <v>46</v>
      </c>
    </row>
    <row r="22" spans="1:2">
      <c r="A22" s="5" t="n">
        <v>2022</v>
      </c>
      <c r="B22" s="4" t="s">
        <v>46</v>
      </c>
    </row>
    <row r="23" spans="1:2">
      <c r="A23" s="4" t="s">
        <v>454</v>
      </c>
      <c r="B23" s="4" t="s">
        <v>46</v>
      </c>
    </row>
    <row r="24" spans="1:2">
      <c r="A24" s="4" t="s">
        <v>455</v>
      </c>
      <c r="B24" s="6" t="n">
        <v>15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35</v>
      </c>
    </row>
    <row r="2" spans="1:4">
      <c r="A2" s="3" t="s">
        <v>221</v>
      </c>
    </row>
    <row r="3" spans="1:4">
      <c r="A3" s="4" t="s">
        <v>457</v>
      </c>
      <c r="C3" s="6" t="n">
        <v>1425281</v>
      </c>
      <c r="D3" s="6" t="n">
        <v>360250</v>
      </c>
    </row>
    <row r="4" spans="1:4">
      <c r="A4" s="4" t="s">
        <v>458</v>
      </c>
      <c r="C4" s="5" t="n">
        <v>150709</v>
      </c>
      <c r="D4" s="5" t="n">
        <v>28554</v>
      </c>
    </row>
    <row r="5" spans="1:4">
      <c r="A5" s="4" t="s">
        <v>459</v>
      </c>
      <c r="C5" s="5" t="n">
        <v>93477</v>
      </c>
      <c r="D5" s="5" t="n">
        <v>58477</v>
      </c>
    </row>
    <row r="6" spans="1:4">
      <c r="A6" s="4" t="s">
        <v>460</v>
      </c>
      <c r="C6" s="5" t="n">
        <v>318379</v>
      </c>
      <c r="D6" s="5" t="n">
        <v>205935</v>
      </c>
    </row>
    <row r="7" spans="1:4">
      <c r="A7" s="4" t="s">
        <v>461</v>
      </c>
      <c r="C7" s="5" t="n">
        <v>31500</v>
      </c>
      <c r="D7" s="4" t="s">
        <v>46</v>
      </c>
    </row>
    <row r="8" spans="1:4">
      <c r="A8" s="4" t="s">
        <v>462</v>
      </c>
      <c r="C8" s="5" t="n">
        <v>284999</v>
      </c>
      <c r="D8" s="5" t="n">
        <v>33455</v>
      </c>
    </row>
    <row r="9" spans="1:4">
      <c r="A9" s="4" t="s">
        <v>463</v>
      </c>
      <c r="B9" s="4" t="s">
        <v>464</v>
      </c>
      <c r="C9" s="5" t="n">
        <v>355692</v>
      </c>
      <c r="D9" s="5" t="n">
        <v>111760</v>
      </c>
    </row>
    <row r="10" spans="1:4">
      <c r="A10" s="4" t="s">
        <v>465</v>
      </c>
      <c r="C10" s="5" t="n">
        <v>24275</v>
      </c>
      <c r="D10" s="4" t="s">
        <v>46</v>
      </c>
    </row>
    <row r="11" spans="1:4">
      <c r="A11" s="4" t="s">
        <v>466</v>
      </c>
      <c r="C11" s="5" t="n">
        <v>25881</v>
      </c>
      <c r="D11" s="5" t="n">
        <v>167910</v>
      </c>
    </row>
    <row r="12" spans="1:4">
      <c r="A12" s="4" t="s">
        <v>467</v>
      </c>
      <c r="C12" s="6" t="n">
        <v>2710193</v>
      </c>
      <c r="D12" s="6" t="n">
        <v>966341</v>
      </c>
    </row>
    <row r="13" spans="1:4"/>
    <row r="14" spans="1:4">
      <c r="A14" s="4" t="s">
        <v>464</v>
      </c>
      <c r="B14" s="4" t="s">
        <v>468</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470</v>
      </c>
      <c r="C1" s="2" t="s">
        <v>331</v>
      </c>
      <c r="D1" s="2" t="s">
        <v>471</v>
      </c>
      <c r="E1" s="2" t="s">
        <v>472</v>
      </c>
      <c r="F1" s="2" t="s">
        <v>473</v>
      </c>
      <c r="G1" s="2" t="s">
        <v>474</v>
      </c>
      <c r="H1" s="2" t="s">
        <v>475</v>
      </c>
      <c r="I1" s="2" t="s">
        <v>2</v>
      </c>
      <c r="J1" s="2" t="s">
        <v>35</v>
      </c>
    </row>
    <row r="2" spans="1:10">
      <c r="A2" s="4" t="s">
        <v>476</v>
      </c>
      <c r="I2" s="6" t="n">
        <v>1085985</v>
      </c>
      <c r="J2" s="6" t="n">
        <v>2381107</v>
      </c>
    </row>
    <row r="3" spans="1:10">
      <c r="A3" s="4" t="s">
        <v>131</v>
      </c>
      <c r="I3" s="5" t="n">
        <v>170958</v>
      </c>
      <c r="J3" s="5" t="n">
        <v>241028</v>
      </c>
    </row>
    <row r="4" spans="1:10">
      <c r="A4" s="4" t="s">
        <v>193</v>
      </c>
      <c r="J4" s="5" t="n">
        <v>2381107</v>
      </c>
    </row>
    <row r="5" spans="1:10">
      <c r="A5" s="4" t="s">
        <v>341</v>
      </c>
    </row>
    <row r="6" spans="1:10">
      <c r="A6" s="4" t="s">
        <v>131</v>
      </c>
      <c r="I6" s="5" t="n">
        <v>170958</v>
      </c>
      <c r="J6" s="5" t="n">
        <v>241028</v>
      </c>
    </row>
    <row r="7" spans="1:10">
      <c r="A7" s="4" t="s">
        <v>193</v>
      </c>
      <c r="I7" s="6" t="n">
        <v>1085985</v>
      </c>
      <c r="J7" s="6" t="n">
        <v>2381107</v>
      </c>
    </row>
    <row r="8" spans="1:10">
      <c r="A8" s="4" t="s">
        <v>477</v>
      </c>
    </row>
    <row r="9" spans="1:10">
      <c r="A9" s="4" t="s">
        <v>347</v>
      </c>
      <c r="H9" s="6" t="n">
        <v>1082620</v>
      </c>
    </row>
    <row r="10" spans="1:10">
      <c r="A10" s="4" t="s">
        <v>478</v>
      </c>
      <c r="H10" s="5" t="n">
        <v>231990</v>
      </c>
    </row>
    <row r="11" spans="1:10">
      <c r="A11" s="4" t="s">
        <v>479</v>
      </c>
      <c r="H11" s="7" t="n">
        <v>4.67</v>
      </c>
    </row>
    <row r="12" spans="1:10">
      <c r="A12" s="4" t="s">
        <v>480</v>
      </c>
      <c r="H12" s="9" t="n">
        <v>5.6</v>
      </c>
    </row>
    <row r="13" spans="1:10">
      <c r="A13" s="4" t="s">
        <v>481</v>
      </c>
      <c r="H13" s="7" t="n">
        <v>0.93</v>
      </c>
    </row>
    <row r="14" spans="1:10">
      <c r="A14" s="4" t="s">
        <v>482</v>
      </c>
    </row>
    <row r="15" spans="1:10">
      <c r="A15" s="4" t="s">
        <v>347</v>
      </c>
      <c r="G15" s="6" t="n">
        <v>2621842</v>
      </c>
    </row>
    <row r="16" spans="1:10">
      <c r="A16" s="4" t="s">
        <v>478</v>
      </c>
      <c r="G16" s="5" t="n">
        <v>702279</v>
      </c>
    </row>
    <row r="17" spans="1:10">
      <c r="A17" s="4" t="s">
        <v>479</v>
      </c>
      <c r="G17" s="7" t="n">
        <v>3.73</v>
      </c>
    </row>
    <row r="18" spans="1:10">
      <c r="A18" s="4" t="s">
        <v>480</v>
      </c>
      <c r="G18" s="9" t="n">
        <v>6.78</v>
      </c>
    </row>
    <row r="19" spans="1:10">
      <c r="A19" s="4" t="s">
        <v>481</v>
      </c>
      <c r="G19" s="7" t="n">
        <v>3.39</v>
      </c>
    </row>
    <row r="20" spans="1:10">
      <c r="A20" s="4" t="s">
        <v>483</v>
      </c>
      <c r="G20" s="5" t="n">
        <v>245797</v>
      </c>
    </row>
    <row r="21" spans="1:10">
      <c r="A21" s="4" t="s">
        <v>484</v>
      </c>
      <c r="G21" s="7" t="n">
        <v>9.33</v>
      </c>
    </row>
    <row r="22" spans="1:10">
      <c r="A22" s="4" t="s">
        <v>485</v>
      </c>
      <c r="G22" s="6" t="n">
        <v>241028</v>
      </c>
    </row>
    <row r="23" spans="1:10">
      <c r="A23" s="4" t="s">
        <v>486</v>
      </c>
      <c r="G23" s="4" t="s">
        <v>487</v>
      </c>
    </row>
    <row r="24" spans="1:10">
      <c r="A24" s="4" t="s">
        <v>488</v>
      </c>
    </row>
    <row r="25" spans="1:10">
      <c r="A25" s="4" t="s">
        <v>479</v>
      </c>
      <c r="G25" s="7" t="n">
        <v>3.39</v>
      </c>
    </row>
    <row r="26" spans="1:10">
      <c r="A26" s="4" t="s">
        <v>489</v>
      </c>
    </row>
    <row r="27" spans="1:10">
      <c r="A27" s="4" t="s">
        <v>347</v>
      </c>
      <c r="F27" s="6" t="n">
        <v>980949</v>
      </c>
    </row>
    <row r="28" spans="1:10">
      <c r="A28" s="4" t="s">
        <v>478</v>
      </c>
      <c r="F28" s="5" t="n">
        <v>262753</v>
      </c>
    </row>
    <row r="29" spans="1:10">
      <c r="A29" s="4" t="s">
        <v>479</v>
      </c>
      <c r="F29" s="7" t="n">
        <v>3.73</v>
      </c>
    </row>
    <row r="30" spans="1:10">
      <c r="A30" s="4" t="s">
        <v>480</v>
      </c>
      <c r="F30" s="9" t="n">
        <v>7.15</v>
      </c>
    </row>
    <row r="31" spans="1:10">
      <c r="A31" s="4" t="s">
        <v>481</v>
      </c>
      <c r="F31" s="7" t="n">
        <v>3.88</v>
      </c>
    </row>
    <row r="32" spans="1:10">
      <c r="A32" s="4" t="s">
        <v>483</v>
      </c>
      <c r="F32" s="5" t="n">
        <v>91963</v>
      </c>
    </row>
    <row r="33" spans="1:10">
      <c r="A33" s="4" t="s">
        <v>484</v>
      </c>
      <c r="F33" s="7" t="n">
        <v>9.33</v>
      </c>
    </row>
    <row r="34" spans="1:10">
      <c r="A34" s="4" t="s">
        <v>485</v>
      </c>
      <c r="F34" s="6" t="n">
        <v>122820</v>
      </c>
    </row>
    <row r="35" spans="1:10">
      <c r="A35" s="4" t="s">
        <v>486</v>
      </c>
      <c r="F35" s="4" t="s">
        <v>487</v>
      </c>
    </row>
    <row r="36" spans="1:10">
      <c r="A36" s="4" t="s">
        <v>490</v>
      </c>
    </row>
    <row r="37" spans="1:10">
      <c r="A37" s="4" t="s">
        <v>347</v>
      </c>
      <c r="D37" s="6" t="n">
        <v>338834</v>
      </c>
    </row>
    <row r="38" spans="1:10">
      <c r="A38" s="4" t="s">
        <v>478</v>
      </c>
      <c r="D38" s="5" t="n">
        <v>72606</v>
      </c>
    </row>
    <row r="39" spans="1:10">
      <c r="A39" s="4" t="s">
        <v>479</v>
      </c>
      <c r="D39" s="7" t="n">
        <v>4.67</v>
      </c>
    </row>
    <row r="40" spans="1:10">
      <c r="A40" s="4" t="s">
        <v>480</v>
      </c>
      <c r="D40" s="9" t="n">
        <v>7.15</v>
      </c>
    </row>
    <row r="41" spans="1:10">
      <c r="A41" s="4" t="s">
        <v>481</v>
      </c>
      <c r="D41" s="7" t="n">
        <v>2.8</v>
      </c>
    </row>
    <row r="42" spans="1:10">
      <c r="A42" s="4" t="s">
        <v>483</v>
      </c>
      <c r="D42" s="5" t="n">
        <v>15793</v>
      </c>
    </row>
    <row r="43" spans="1:10">
      <c r="A43" s="4" t="s">
        <v>484</v>
      </c>
      <c r="D43" s="7" t="n">
        <v>9.33</v>
      </c>
    </row>
    <row r="44" spans="1:10">
      <c r="A44" s="4" t="s">
        <v>485</v>
      </c>
      <c r="D44" s="6" t="n">
        <v>23120</v>
      </c>
    </row>
    <row r="45" spans="1:10">
      <c r="A45" s="4" t="s">
        <v>486</v>
      </c>
      <c r="D45" s="4" t="s">
        <v>487</v>
      </c>
    </row>
    <row r="46" spans="1:10">
      <c r="A46" s="4" t="s">
        <v>491</v>
      </c>
    </row>
    <row r="47" spans="1:10">
      <c r="A47" s="4" t="s">
        <v>479</v>
      </c>
      <c r="F47" s="7" t="n">
        <v>3.27</v>
      </c>
    </row>
    <row r="48" spans="1:10">
      <c r="A48" s="4" t="s">
        <v>492</v>
      </c>
    </row>
    <row r="49" spans="1:10">
      <c r="A49" s="4" t="s">
        <v>479</v>
      </c>
      <c r="D49" s="7" t="n">
        <v>4.35</v>
      </c>
    </row>
    <row r="50" spans="1:10">
      <c r="A50" s="4" t="s">
        <v>493</v>
      </c>
    </row>
    <row r="51" spans="1:10">
      <c r="A51" s="4" t="s">
        <v>347</v>
      </c>
      <c r="C51" s="6" t="n">
        <v>336932</v>
      </c>
    </row>
    <row r="52" spans="1:10">
      <c r="A52" s="4" t="s">
        <v>479</v>
      </c>
      <c r="C52" s="7" t="n">
        <v>7.47</v>
      </c>
    </row>
    <row r="53" spans="1:10">
      <c r="A53" s="4" t="s">
        <v>483</v>
      </c>
      <c r="C53" s="5" t="n">
        <v>15793</v>
      </c>
    </row>
    <row r="54" spans="1:10">
      <c r="A54" s="4" t="s">
        <v>484</v>
      </c>
      <c r="C54" s="7" t="n">
        <v>9.33</v>
      </c>
    </row>
    <row r="55" spans="1:10">
      <c r="A55" s="4" t="s">
        <v>485</v>
      </c>
      <c r="C55" s="6" t="n">
        <v>25018</v>
      </c>
    </row>
    <row r="56" spans="1:10">
      <c r="A56" s="4" t="s">
        <v>486</v>
      </c>
      <c r="C56" s="4" t="s">
        <v>487</v>
      </c>
    </row>
    <row r="57" spans="1:10">
      <c r="A57" s="4" t="s">
        <v>494</v>
      </c>
    </row>
    <row r="58" spans="1:10">
      <c r="A58" s="4" t="s">
        <v>478</v>
      </c>
      <c r="E58" s="5" t="n">
        <v>1197022</v>
      </c>
    </row>
    <row r="59" spans="1:10">
      <c r="A59" s="4" t="s">
        <v>476</v>
      </c>
      <c r="E59" s="6" t="n">
        <v>4685411</v>
      </c>
    </row>
    <row r="60" spans="1:10">
      <c r="A60" s="4" t="s">
        <v>495</v>
      </c>
    </row>
    <row r="61" spans="1:10">
      <c r="A61" s="4" t="s">
        <v>478</v>
      </c>
      <c r="B61" s="5" t="n">
        <v>117731</v>
      </c>
    </row>
    <row r="62" spans="1:10">
      <c r="A62" s="4" t="s">
        <v>476</v>
      </c>
      <c r="B62" s="6" t="n">
        <v>6757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5</v>
      </c>
    </row>
    <row r="3" spans="1:3">
      <c r="A3" s="4" t="s">
        <v>497</v>
      </c>
    </row>
    <row r="4" spans="1:3">
      <c r="A4" s="4" t="s">
        <v>498</v>
      </c>
      <c r="C4" s="4" t="s">
        <v>499</v>
      </c>
    </row>
    <row r="5" spans="1:3">
      <c r="A5" s="4" t="s">
        <v>500</v>
      </c>
    </row>
    <row r="6" spans="1:3">
      <c r="A6" s="4" t="s">
        <v>498</v>
      </c>
      <c r="B6" s="4" t="s">
        <v>501</v>
      </c>
    </row>
    <row r="7" spans="1:3">
      <c r="A7" s="4" t="s">
        <v>502</v>
      </c>
    </row>
    <row r="8" spans="1:3">
      <c r="A8" s="4" t="s">
        <v>498</v>
      </c>
      <c r="B8" s="4" t="s">
        <v>503</v>
      </c>
    </row>
    <row r="9" spans="1:3">
      <c r="A9" s="4" t="s">
        <v>504</v>
      </c>
    </row>
    <row r="10" spans="1:3">
      <c r="A10" s="4" t="s">
        <v>505</v>
      </c>
      <c r="B10" s="4" t="s">
        <v>487</v>
      </c>
      <c r="C10" s="4" t="s">
        <v>487</v>
      </c>
    </row>
    <row r="11" spans="1:3">
      <c r="A11" s="4" t="s">
        <v>506</v>
      </c>
    </row>
    <row r="12" spans="1:3">
      <c r="A12" s="4" t="s">
        <v>498</v>
      </c>
      <c r="B12" s="4" t="s">
        <v>507</v>
      </c>
      <c r="C12" s="4" t="s">
        <v>376</v>
      </c>
    </row>
    <row r="13" spans="1:3">
      <c r="A13" s="4" t="s">
        <v>508</v>
      </c>
    </row>
    <row r="14" spans="1:3">
      <c r="A14" s="4" t="s">
        <v>498</v>
      </c>
      <c r="B14" s="4" t="s">
        <v>418</v>
      </c>
      <c r="C14" s="4" t="s">
        <v>418</v>
      </c>
    </row>
    <row r="15" spans="1:3">
      <c r="A15" s="4" t="s">
        <v>509</v>
      </c>
    </row>
    <row r="16" spans="1:3">
      <c r="A16" s="4" t="s">
        <v>510</v>
      </c>
      <c r="C16" s="7" t="n">
        <v>6.78</v>
      </c>
    </row>
    <row r="17" spans="1:3">
      <c r="A17" s="4" t="s">
        <v>511</v>
      </c>
    </row>
    <row r="18" spans="1:3">
      <c r="A18" s="4" t="s">
        <v>510</v>
      </c>
      <c r="B18" s="7" t="n">
        <v>7.06</v>
      </c>
    </row>
    <row r="19" spans="1:3">
      <c r="A19" s="4" t="s">
        <v>512</v>
      </c>
    </row>
    <row r="20" spans="1:3">
      <c r="A20" s="4" t="s">
        <v>510</v>
      </c>
      <c r="B20" s="7" t="n">
        <v>7.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7"/>
  </cols>
  <sheetData>
    <row r="1" spans="1:2">
      <c r="A1" s="1" t="s">
        <v>513</v>
      </c>
      <c r="B1" s="2" t="s">
        <v>1</v>
      </c>
    </row>
    <row r="2" spans="1:2">
      <c r="B2" s="2" t="s">
        <v>514</v>
      </c>
    </row>
    <row r="3" spans="1:2">
      <c r="A3" s="4" t="s">
        <v>515</v>
      </c>
      <c r="B3" s="6" t="n">
        <v>799340</v>
      </c>
    </row>
    <row r="4" spans="1:2">
      <c r="A4" s="4" t="s">
        <v>516</v>
      </c>
    </row>
    <row r="5" spans="1:2">
      <c r="A5" s="4" t="s">
        <v>515</v>
      </c>
      <c r="B5" s="5" t="n">
        <v>1550000</v>
      </c>
    </row>
    <row r="6" spans="1:2">
      <c r="A6" s="4" t="s">
        <v>517</v>
      </c>
      <c r="B6" s="6" t="n">
        <v>300000</v>
      </c>
    </row>
    <row r="7" spans="1:2">
      <c r="A7" s="4" t="s">
        <v>518</v>
      </c>
      <c r="B7" s="4" t="s">
        <v>335</v>
      </c>
    </row>
    <row r="8" spans="1:2">
      <c r="A8" s="4" t="s">
        <v>519</v>
      </c>
      <c r="B8" s="4" t="s">
        <v>520</v>
      </c>
    </row>
    <row r="9" spans="1:2">
      <c r="A9" s="4" t="s">
        <v>486</v>
      </c>
      <c r="B9" s="4" t="s">
        <v>487</v>
      </c>
    </row>
    <row r="10" spans="1:2">
      <c r="A10" s="4" t="s">
        <v>521</v>
      </c>
      <c r="B10" s="5" t="n">
        <v>84736</v>
      </c>
    </row>
    <row r="11" spans="1:2">
      <c r="A11" s="4" t="s">
        <v>522</v>
      </c>
    </row>
    <row r="12" spans="1:2">
      <c r="A12" s="4" t="s">
        <v>515</v>
      </c>
      <c r="B12" s="6" t="n">
        <v>555000</v>
      </c>
    </row>
    <row r="13" spans="1:2">
      <c r="A13" s="4" t="s">
        <v>517</v>
      </c>
      <c r="B13" s="6" t="n">
        <v>335000</v>
      </c>
    </row>
    <row r="14" spans="1:2">
      <c r="A14" s="4" t="s">
        <v>519</v>
      </c>
      <c r="B14" s="4" t="s">
        <v>520</v>
      </c>
    </row>
    <row r="15" spans="1:2">
      <c r="A15" s="4" t="s">
        <v>486</v>
      </c>
      <c r="B15"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24</v>
      </c>
      <c r="B1" s="2" t="s">
        <v>1</v>
      </c>
    </row>
    <row r="2" spans="1:2">
      <c r="B2" s="2" t="s">
        <v>453</v>
      </c>
    </row>
    <row r="3" spans="1:2">
      <c r="A3" s="4" t="s">
        <v>525</v>
      </c>
    </row>
    <row r="4" spans="1:2">
      <c r="A4" s="4" t="s">
        <v>526</v>
      </c>
      <c r="B4" s="6"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7</v>
      </c>
      <c r="B1" s="2" t="s">
        <v>2</v>
      </c>
      <c r="C1" s="2" t="s">
        <v>35</v>
      </c>
    </row>
    <row r="2" spans="1:3">
      <c r="A2" s="3" t="s">
        <v>229</v>
      </c>
    </row>
    <row r="3" spans="1:3">
      <c r="A3" s="4" t="s">
        <v>528</v>
      </c>
      <c r="B3" s="6" t="n">
        <v>18179</v>
      </c>
      <c r="C3" s="6" t="n">
        <v>46441</v>
      </c>
    </row>
    <row r="4" spans="1:3">
      <c r="A4" s="4" t="s">
        <v>529</v>
      </c>
      <c r="B4" s="5" t="n">
        <v>1223608</v>
      </c>
      <c r="C4" s="5" t="n">
        <v>1256526</v>
      </c>
    </row>
    <row r="5" spans="1:3">
      <c r="A5" s="4" t="s">
        <v>530</v>
      </c>
      <c r="B5" s="5" t="n">
        <v>150073</v>
      </c>
      <c r="C5" s="4" t="s">
        <v>46</v>
      </c>
    </row>
    <row r="6" spans="1:3">
      <c r="A6" s="4" t="s">
        <v>56</v>
      </c>
      <c r="B6" s="6" t="n">
        <v>1391860</v>
      </c>
      <c r="C6" s="6" t="n">
        <v>13029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232</v>
      </c>
    </row>
    <row r="3" spans="1:3">
      <c r="A3" s="4" t="s">
        <v>532</v>
      </c>
      <c r="B3" s="6" t="n">
        <v>107568</v>
      </c>
      <c r="C3" s="6" t="n">
        <v>91318</v>
      </c>
    </row>
    <row r="4" spans="1:3">
      <c r="A4" s="4" t="s">
        <v>533</v>
      </c>
      <c r="B4" s="5" t="n">
        <v>261555</v>
      </c>
      <c r="C4" s="5" t="n">
        <v>66920</v>
      </c>
    </row>
    <row r="5" spans="1:3">
      <c r="A5" s="4" t="s">
        <v>59</v>
      </c>
      <c r="B5" s="6" t="n">
        <v>369123</v>
      </c>
      <c r="C5" s="6" t="n">
        <v>158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34</v>
      </c>
      <c r="B1" s="2" t="s">
        <v>1</v>
      </c>
    </row>
    <row r="2" spans="1:3">
      <c r="B2" s="2" t="s">
        <v>2</v>
      </c>
      <c r="C2" s="2" t="s">
        <v>35</v>
      </c>
    </row>
    <row r="3" spans="1:3">
      <c r="A3" s="3" t="s">
        <v>235</v>
      </c>
    </row>
    <row r="4" spans="1:3">
      <c r="A4" s="4" t="s">
        <v>535</v>
      </c>
      <c r="B4" s="6" t="n">
        <v>7600000</v>
      </c>
    </row>
    <row r="5" spans="1:3">
      <c r="A5" s="4" t="s">
        <v>536</v>
      </c>
      <c r="B5" s="4" t="s">
        <v>537</v>
      </c>
    </row>
    <row r="6" spans="1:3">
      <c r="A6" s="4" t="s">
        <v>538</v>
      </c>
      <c r="B6" s="4" t="s">
        <v>335</v>
      </c>
    </row>
    <row r="7" spans="1:3">
      <c r="A7" s="4" t="s">
        <v>539</v>
      </c>
      <c r="B7" s="4" t="s">
        <v>540</v>
      </c>
      <c r="C7" s="4" t="s">
        <v>541</v>
      </c>
    </row>
    <row r="8" spans="1:3">
      <c r="A8" s="4" t="s">
        <v>542</v>
      </c>
      <c r="B8" s="4" t="s">
        <v>543</v>
      </c>
    </row>
    <row r="9" spans="1:3">
      <c r="A9" s="4" t="s">
        <v>544</v>
      </c>
      <c r="B9" s="6" t="n">
        <v>1529547</v>
      </c>
    </row>
    <row r="10" spans="1:3">
      <c r="A10" s="4" t="s">
        <v>545</v>
      </c>
      <c r="B10" s="6" t="n">
        <v>2389598</v>
      </c>
      <c r="C10" s="6" t="n">
        <v>370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5</v>
      </c>
    </row>
    <row r="3" spans="1:3">
      <c r="A3" s="3" t="s">
        <v>153</v>
      </c>
    </row>
    <row r="4" spans="1:3">
      <c r="A4" s="4" t="s">
        <v>133</v>
      </c>
      <c r="B4" s="6" t="n">
        <v>-15567751</v>
      </c>
      <c r="C4" s="6" t="n">
        <v>-4219687</v>
      </c>
    </row>
    <row r="5" spans="1:3">
      <c r="A5" s="3" t="s">
        <v>154</v>
      </c>
    </row>
    <row r="6" spans="1:3">
      <c r="A6" s="4" t="s">
        <v>98</v>
      </c>
      <c r="B6" s="5" t="n">
        <v>446369</v>
      </c>
      <c r="C6" s="5" t="n">
        <v>204486</v>
      </c>
    </row>
    <row r="7" spans="1:3">
      <c r="A7" s="4" t="s">
        <v>155</v>
      </c>
      <c r="B7" s="5" t="n">
        <v>742821</v>
      </c>
      <c r="C7" s="5" t="n">
        <v>3684</v>
      </c>
    </row>
    <row r="8" spans="1:3">
      <c r="A8" s="4" t="s">
        <v>145</v>
      </c>
      <c r="B8" s="5" t="n">
        <v>47583</v>
      </c>
      <c r="C8" s="4" t="s">
        <v>46</v>
      </c>
    </row>
    <row r="9" spans="1:3">
      <c r="A9" s="4" t="s">
        <v>141</v>
      </c>
      <c r="B9" s="5" t="n">
        <v>170000</v>
      </c>
      <c r="C9" s="4" t="s">
        <v>46</v>
      </c>
    </row>
    <row r="10" spans="1:3">
      <c r="A10" s="4" t="s">
        <v>156</v>
      </c>
      <c r="B10" s="5" t="n">
        <v>3956792</v>
      </c>
      <c r="C10" s="5" t="n">
        <v>138933</v>
      </c>
    </row>
    <row r="11" spans="1:3">
      <c r="A11" s="4" t="s">
        <v>157</v>
      </c>
      <c r="B11" s="5" t="n">
        <v>410225</v>
      </c>
      <c r="C11" s="4" t="s">
        <v>46</v>
      </c>
    </row>
    <row r="12" spans="1:3">
      <c r="A12" s="4" t="s">
        <v>100</v>
      </c>
      <c r="B12" s="5" t="n">
        <v>1375790</v>
      </c>
      <c r="C12" s="4" t="s">
        <v>46</v>
      </c>
    </row>
    <row r="13" spans="1:3">
      <c r="A13" s="4" t="s">
        <v>158</v>
      </c>
      <c r="B13" s="5" t="n">
        <v>2521468</v>
      </c>
      <c r="C13" s="4" t="s">
        <v>46</v>
      </c>
    </row>
    <row r="14" spans="1:3">
      <c r="A14" s="4" t="s">
        <v>159</v>
      </c>
      <c r="B14" s="5" t="n">
        <v>137160</v>
      </c>
      <c r="C14" s="4" t="s">
        <v>46</v>
      </c>
    </row>
    <row r="15" spans="1:3">
      <c r="A15" s="4" t="s">
        <v>160</v>
      </c>
      <c r="B15" s="5" t="n">
        <v>128855</v>
      </c>
      <c r="C15" s="5" t="n">
        <v>113932</v>
      </c>
    </row>
    <row r="16" spans="1:3">
      <c r="A16" s="4" t="s">
        <v>161</v>
      </c>
      <c r="B16" s="5" t="n">
        <v>-126705</v>
      </c>
      <c r="C16" s="4" t="s">
        <v>46</v>
      </c>
    </row>
    <row r="17" spans="1:3">
      <c r="A17" s="4" t="s">
        <v>162</v>
      </c>
      <c r="B17" s="5" t="n">
        <v>-246527</v>
      </c>
      <c r="C17" s="5" t="n">
        <v>127282</v>
      </c>
    </row>
    <row r="18" spans="1:3">
      <c r="A18" s="4" t="s">
        <v>163</v>
      </c>
      <c r="B18" s="5" t="n">
        <v>490071</v>
      </c>
      <c r="C18" s="5" t="n">
        <v>74970</v>
      </c>
    </row>
    <row r="19" spans="1:3">
      <c r="A19" s="3" t="s">
        <v>164</v>
      </c>
    </row>
    <row r="20" spans="1:3">
      <c r="A20" s="4" t="s">
        <v>165</v>
      </c>
      <c r="B20" s="5" t="n">
        <v>-8008</v>
      </c>
      <c r="C20" s="5" t="n">
        <v>-50211</v>
      </c>
    </row>
    <row r="21" spans="1:3">
      <c r="A21" s="4" t="s">
        <v>39</v>
      </c>
      <c r="B21" s="5" t="n">
        <v>-28648</v>
      </c>
      <c r="C21" s="5" t="n">
        <v>-49921</v>
      </c>
    </row>
    <row r="22" spans="1:3">
      <c r="A22" s="4" t="s">
        <v>42</v>
      </c>
      <c r="B22" s="5" t="n">
        <v>27029</v>
      </c>
      <c r="C22" s="5" t="n">
        <v>-89281</v>
      </c>
    </row>
    <row r="23" spans="1:3">
      <c r="A23" s="4" t="s">
        <v>50</v>
      </c>
      <c r="B23" s="5" t="n">
        <v>-9789</v>
      </c>
      <c r="C23" s="5" t="n">
        <v>-42446</v>
      </c>
    </row>
    <row r="24" spans="1:3">
      <c r="A24" s="4" t="s">
        <v>53</v>
      </c>
      <c r="B24" s="5" t="n">
        <v>1556488</v>
      </c>
      <c r="C24" s="5" t="n">
        <v>850937</v>
      </c>
    </row>
    <row r="25" spans="1:3">
      <c r="A25" s="4" t="s">
        <v>56</v>
      </c>
      <c r="B25" s="5" t="n">
        <v>88893</v>
      </c>
      <c r="C25" s="5" t="n">
        <v>656466</v>
      </c>
    </row>
    <row r="26" spans="1:3">
      <c r="A26" s="4" t="s">
        <v>59</v>
      </c>
      <c r="B26" s="5" t="n">
        <v>210885</v>
      </c>
      <c r="C26" s="5" t="n">
        <v>170154</v>
      </c>
    </row>
    <row r="27" spans="1:3">
      <c r="A27" s="4" t="s">
        <v>166</v>
      </c>
      <c r="B27" s="5" t="n">
        <v>11890752</v>
      </c>
      <c r="C27" s="5" t="n">
        <v>2108985</v>
      </c>
    </row>
    <row r="28" spans="1:3">
      <c r="A28" s="4" t="s">
        <v>167</v>
      </c>
      <c r="B28" s="5" t="n">
        <v>-3676999</v>
      </c>
      <c r="C28" s="5" t="n">
        <v>-2110702</v>
      </c>
    </row>
    <row r="29" spans="1:3">
      <c r="A29" s="3" t="s">
        <v>168</v>
      </c>
    </row>
    <row r="30" spans="1:3">
      <c r="A30" s="4" t="s">
        <v>169</v>
      </c>
      <c r="B30" s="5" t="n">
        <v>-968831</v>
      </c>
      <c r="C30" s="5" t="n">
        <v>-957387</v>
      </c>
    </row>
    <row r="31" spans="1:3">
      <c r="A31" s="4" t="s">
        <v>170</v>
      </c>
      <c r="B31" s="4" t="s">
        <v>46</v>
      </c>
      <c r="C31" s="5" t="n">
        <v>-124117</v>
      </c>
    </row>
    <row r="32" spans="1:3">
      <c r="A32" s="4" t="s">
        <v>171</v>
      </c>
      <c r="B32" s="5" t="n">
        <v>-58753</v>
      </c>
      <c r="C32" s="5" t="n">
        <v>-192500</v>
      </c>
    </row>
    <row r="33" spans="1:3">
      <c r="A33" s="4" t="s">
        <v>172</v>
      </c>
      <c r="B33" s="5" t="n">
        <v>-5533</v>
      </c>
      <c r="C33" s="4" t="s">
        <v>46</v>
      </c>
    </row>
    <row r="34" spans="1:3">
      <c r="A34" s="4" t="s">
        <v>173</v>
      </c>
      <c r="B34" s="5" t="n">
        <v>167452</v>
      </c>
      <c r="C34" s="5" t="n">
        <v>158329</v>
      </c>
    </row>
    <row r="35" spans="1:3">
      <c r="A35" s="4" t="s">
        <v>174</v>
      </c>
      <c r="B35" s="5" t="n">
        <v>22496</v>
      </c>
      <c r="C35" s="5" t="n">
        <v>20000</v>
      </c>
    </row>
    <row r="36" spans="1:3">
      <c r="A36" s="4" t="s">
        <v>175</v>
      </c>
      <c r="B36" s="5" t="n">
        <v>-843169</v>
      </c>
      <c r="C36" s="5" t="n">
        <v>-1095675</v>
      </c>
    </row>
    <row r="37" spans="1:3">
      <c r="A37" s="3" t="s">
        <v>176</v>
      </c>
    </row>
    <row r="38" spans="1:3">
      <c r="A38" s="4" t="s">
        <v>177</v>
      </c>
      <c r="B38" s="5" t="n">
        <v>50000</v>
      </c>
      <c r="C38" s="4" t="s">
        <v>46</v>
      </c>
    </row>
    <row r="39" spans="1:3">
      <c r="A39" s="4" t="s">
        <v>178</v>
      </c>
      <c r="B39" s="5" t="n">
        <v>420000</v>
      </c>
      <c r="C39" s="4" t="s">
        <v>46</v>
      </c>
    </row>
    <row r="40" spans="1:3">
      <c r="A40" s="4" t="s">
        <v>179</v>
      </c>
      <c r="B40" s="5" t="n">
        <v>-250013</v>
      </c>
      <c r="C40" s="5" t="n">
        <v>329081</v>
      </c>
    </row>
    <row r="41" spans="1:3">
      <c r="A41" s="4" t="s">
        <v>180</v>
      </c>
      <c r="B41" s="4" t="s">
        <v>46</v>
      </c>
      <c r="C41" s="5" t="n">
        <v>-8100</v>
      </c>
    </row>
    <row r="42" spans="1:3">
      <c r="A42" s="4" t="s">
        <v>181</v>
      </c>
      <c r="B42" s="5" t="n">
        <v>2049340</v>
      </c>
      <c r="C42" s="4" t="s">
        <v>46</v>
      </c>
    </row>
    <row r="43" spans="1:3">
      <c r="A43" s="4" t="s">
        <v>182</v>
      </c>
      <c r="B43" s="5" t="n">
        <v>300000</v>
      </c>
      <c r="C43" s="4" t="s">
        <v>46</v>
      </c>
    </row>
    <row r="44" spans="1:3">
      <c r="A44" s="4" t="s">
        <v>183</v>
      </c>
      <c r="B44" s="5" t="n">
        <v>220000</v>
      </c>
      <c r="C44" s="4" t="s">
        <v>46</v>
      </c>
    </row>
    <row r="45" spans="1:3">
      <c r="A45" s="4" t="s">
        <v>184</v>
      </c>
      <c r="B45" s="5" t="n">
        <v>335000</v>
      </c>
      <c r="C45" s="4" t="s">
        <v>46</v>
      </c>
    </row>
    <row r="46" spans="1:3">
      <c r="A46" s="4" t="s">
        <v>185</v>
      </c>
      <c r="B46" s="5" t="n">
        <v>1138800</v>
      </c>
      <c r="C46" s="5" t="n">
        <v>2621842</v>
      </c>
    </row>
    <row r="47" spans="1:3">
      <c r="A47" s="4" t="s">
        <v>186</v>
      </c>
      <c r="B47" s="5" t="n">
        <v>4263127</v>
      </c>
      <c r="C47" s="5" t="n">
        <v>2942823</v>
      </c>
    </row>
    <row r="48" spans="1:3">
      <c r="A48" s="4" t="s">
        <v>187</v>
      </c>
      <c r="B48" s="5" t="n">
        <v>-257041</v>
      </c>
      <c r="C48" s="5" t="n">
        <v>-263554</v>
      </c>
    </row>
    <row r="49" spans="1:3">
      <c r="A49" s="4" t="s">
        <v>188</v>
      </c>
      <c r="B49" s="5" t="n">
        <v>335724</v>
      </c>
      <c r="C49" s="5" t="n">
        <v>599278</v>
      </c>
    </row>
    <row r="50" spans="1:3">
      <c r="A50" s="4" t="s">
        <v>189</v>
      </c>
      <c r="B50" s="5" t="n">
        <v>78683</v>
      </c>
      <c r="C50" s="5" t="n">
        <v>335724</v>
      </c>
    </row>
    <row r="51" spans="1:3">
      <c r="A51" s="3" t="s">
        <v>190</v>
      </c>
    </row>
    <row r="52" spans="1:3">
      <c r="A52" s="4" t="s">
        <v>191</v>
      </c>
      <c r="B52" s="5" t="n">
        <v>25116</v>
      </c>
      <c r="C52" s="5" t="n">
        <v>119</v>
      </c>
    </row>
    <row r="53" spans="1:3">
      <c r="A53" s="3" t="s">
        <v>192</v>
      </c>
    </row>
    <row r="54" spans="1:3">
      <c r="A54" s="4" t="s">
        <v>193</v>
      </c>
      <c r="B54" s="5" t="n">
        <v>1085985</v>
      </c>
      <c r="C54" s="5" t="n">
        <v>2381107</v>
      </c>
    </row>
    <row r="55" spans="1:3">
      <c r="A55" s="4" t="s">
        <v>131</v>
      </c>
      <c r="B55" s="5" t="n">
        <v>170958</v>
      </c>
      <c r="C55" s="5" t="n">
        <v>241028</v>
      </c>
    </row>
    <row r="56" spans="1:3">
      <c r="A56" s="4" t="s">
        <v>194</v>
      </c>
      <c r="B56" s="4" t="s">
        <v>46</v>
      </c>
      <c r="C56" s="5" t="n">
        <v>300000</v>
      </c>
    </row>
    <row r="57" spans="1:3">
      <c r="A57" s="4" t="s">
        <v>195</v>
      </c>
      <c r="B57" s="5" t="n">
        <v>517915</v>
      </c>
      <c r="C57" s="4" t="s">
        <v>46</v>
      </c>
    </row>
    <row r="58" spans="1:3">
      <c r="A58" s="4" t="s">
        <v>146</v>
      </c>
      <c r="B58" s="5" t="n">
        <v>5361177</v>
      </c>
      <c r="C58" s="4" t="s">
        <v>46</v>
      </c>
    </row>
    <row r="59" spans="1:3">
      <c r="A59" s="4" t="s">
        <v>196</v>
      </c>
      <c r="B59" s="5" t="n">
        <v>162500</v>
      </c>
      <c r="C59" s="4" t="s">
        <v>46</v>
      </c>
    </row>
    <row r="60" spans="1:3">
      <c r="A60" s="4" t="s">
        <v>197</v>
      </c>
      <c r="B60" s="6" t="n">
        <v>187241</v>
      </c>
      <c r="C60"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235</v>
      </c>
    </row>
    <row r="3" spans="1:3">
      <c r="A3" s="4" t="s">
        <v>547</v>
      </c>
      <c r="B3" s="6" t="n">
        <v>2058299</v>
      </c>
      <c r="C3" s="6" t="n">
        <v>1544234</v>
      </c>
    </row>
    <row r="4" spans="1:3">
      <c r="A4" s="4" t="s">
        <v>548</v>
      </c>
      <c r="B4" s="5" t="n">
        <v>27000</v>
      </c>
      <c r="C4" s="5" t="n">
        <v>18000</v>
      </c>
    </row>
    <row r="5" spans="1:3">
      <c r="A5" s="4" t="s">
        <v>155</v>
      </c>
      <c r="B5" s="5" t="n">
        <v>200471</v>
      </c>
      <c r="C5" s="4" t="s">
        <v>46</v>
      </c>
    </row>
    <row r="6" spans="1:3">
      <c r="A6" s="4" t="s">
        <v>549</v>
      </c>
      <c r="B6" s="5" t="n">
        <v>20250</v>
      </c>
      <c r="C6" s="4" t="s">
        <v>46</v>
      </c>
    </row>
    <row r="7" spans="1:3">
      <c r="A7" s="4" t="s">
        <v>550</v>
      </c>
      <c r="B7" s="5" t="n">
        <v>603746</v>
      </c>
      <c r="C7" s="4" t="s">
        <v>46</v>
      </c>
    </row>
    <row r="8" spans="1:3">
      <c r="A8" s="4" t="s">
        <v>551</v>
      </c>
      <c r="B8" s="5" t="n">
        <v>264330</v>
      </c>
      <c r="C8" s="5" t="n">
        <v>174600</v>
      </c>
    </row>
    <row r="9" spans="1:3">
      <c r="A9" s="4" t="s">
        <v>552</v>
      </c>
      <c r="B9" s="5" t="n">
        <v>3174096</v>
      </c>
      <c r="C9" s="5" t="n">
        <v>1736834</v>
      </c>
    </row>
    <row r="10" spans="1:3">
      <c r="A10" s="4" t="s">
        <v>193</v>
      </c>
      <c r="B10" s="4" t="s">
        <v>46</v>
      </c>
      <c r="C10" s="5" t="n">
        <v>-952336</v>
      </c>
    </row>
    <row r="11" spans="1:3">
      <c r="A11" s="4" t="s">
        <v>550</v>
      </c>
      <c r="B11" s="4" t="s">
        <v>46</v>
      </c>
      <c r="C11" s="5" t="n">
        <v>-246527</v>
      </c>
    </row>
    <row r="12" spans="1:3">
      <c r="A12" s="4" t="s">
        <v>553</v>
      </c>
      <c r="B12" s="4" t="s">
        <v>46</v>
      </c>
      <c r="C12" s="5" t="n">
        <v>-1198863</v>
      </c>
    </row>
    <row r="13" spans="1:3">
      <c r="A13" s="4" t="s">
        <v>554</v>
      </c>
      <c r="B13" s="5" t="n">
        <v>3174096</v>
      </c>
      <c r="C13" s="5" t="n">
        <v>537971</v>
      </c>
    </row>
    <row r="14" spans="1:3">
      <c r="A14" s="4" t="s">
        <v>555</v>
      </c>
      <c r="B14" s="5" t="n">
        <v>-3174096</v>
      </c>
      <c r="C14" s="5" t="n">
        <v>-784498</v>
      </c>
    </row>
    <row r="15" spans="1:3">
      <c r="A15" s="4" t="s">
        <v>556</v>
      </c>
      <c r="B15" s="4" t="s">
        <v>46</v>
      </c>
      <c r="C15" s="6" t="n">
        <v>-2465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7</v>
      </c>
      <c r="B1" s="2" t="s">
        <v>1</v>
      </c>
    </row>
    <row r="2" spans="1:3">
      <c r="B2" s="2" t="s">
        <v>2</v>
      </c>
      <c r="C2" s="2" t="s">
        <v>35</v>
      </c>
    </row>
    <row r="3" spans="1:3">
      <c r="A3" s="3" t="s">
        <v>235</v>
      </c>
    </row>
    <row r="4" spans="1:3">
      <c r="A4" s="4" t="s">
        <v>558</v>
      </c>
      <c r="B4" s="4" t="s">
        <v>46</v>
      </c>
      <c r="C4" s="4" t="s">
        <v>46</v>
      </c>
    </row>
    <row r="5" spans="1:3">
      <c r="A5" s="4" t="s">
        <v>559</v>
      </c>
      <c r="B5" s="5" t="n">
        <v>2050319</v>
      </c>
      <c r="C5" s="5" t="n">
        <v>206566</v>
      </c>
    </row>
    <row r="6" spans="1:3">
      <c r="A6" s="4" t="s">
        <v>560</v>
      </c>
      <c r="B6" s="4" t="s">
        <v>46</v>
      </c>
      <c r="C6" s="4" t="s">
        <v>46</v>
      </c>
    </row>
    <row r="7" spans="1:3">
      <c r="A7" s="4" t="s">
        <v>561</v>
      </c>
      <c r="B7" s="5" t="n">
        <v>585806</v>
      </c>
      <c r="C7" s="5" t="n">
        <v>36452</v>
      </c>
    </row>
    <row r="8" spans="1:3">
      <c r="A8" s="4" t="s">
        <v>562</v>
      </c>
      <c r="B8" s="5" t="n">
        <v>2636125</v>
      </c>
      <c r="C8" s="5" t="n">
        <v>243018</v>
      </c>
    </row>
    <row r="9" spans="1:3">
      <c r="A9" s="4" t="s">
        <v>563</v>
      </c>
      <c r="B9" s="5" t="n">
        <v>-2389598</v>
      </c>
      <c r="C9" s="5" t="n">
        <v>-370300</v>
      </c>
    </row>
    <row r="10" spans="1:3">
      <c r="A10" s="4" t="s">
        <v>111</v>
      </c>
      <c r="B10" s="6" t="n">
        <v>246527</v>
      </c>
      <c r="C10" s="6" t="n">
        <v>-1272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3" t="s">
        <v>235</v>
      </c>
    </row>
    <row r="4" spans="1:3">
      <c r="A4" s="4" t="s">
        <v>565</v>
      </c>
      <c r="B4" s="4" t="s">
        <v>540</v>
      </c>
      <c r="C4" s="4" t="s">
        <v>541</v>
      </c>
    </row>
    <row r="5" spans="1:3">
      <c r="A5" s="4" t="s">
        <v>566</v>
      </c>
      <c r="B5" s="4" t="s">
        <v>567</v>
      </c>
      <c r="C5" s="4" t="s">
        <v>567</v>
      </c>
    </row>
    <row r="6" spans="1:3">
      <c r="A6" s="4" t="s">
        <v>568</v>
      </c>
      <c r="B6" s="4" t="s">
        <v>569</v>
      </c>
      <c r="C6" s="4" t="s">
        <v>570</v>
      </c>
    </row>
    <row r="7" spans="1:3">
      <c r="A7" s="4" t="s">
        <v>571</v>
      </c>
      <c r="B7" s="4" t="s">
        <v>572</v>
      </c>
      <c r="C7" s="4" t="s">
        <v>573</v>
      </c>
    </row>
    <row r="8" spans="1:3">
      <c r="A8" s="4" t="s">
        <v>574</v>
      </c>
      <c r="B8" s="4" t="s">
        <v>575</v>
      </c>
      <c r="C8" s="4" t="s">
        <v>46</v>
      </c>
    </row>
    <row r="9" spans="1:3">
      <c r="A9" s="4" t="s">
        <v>576</v>
      </c>
      <c r="B9" s="4" t="s">
        <v>577</v>
      </c>
      <c r="C9" s="4" t="s">
        <v>46</v>
      </c>
    </row>
    <row r="10" spans="1:3">
      <c r="A10" s="4" t="s">
        <v>563</v>
      </c>
      <c r="B10" s="4" t="s">
        <v>578</v>
      </c>
      <c r="C10" s="4" t="s">
        <v>579</v>
      </c>
    </row>
    <row r="11" spans="1:3">
      <c r="A11" s="4" t="s">
        <v>580</v>
      </c>
      <c r="B11" s="4" t="s">
        <v>581</v>
      </c>
      <c r="C11" s="4" t="s">
        <v>5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583</v>
      </c>
      <c r="B1" s="2" t="s">
        <v>2</v>
      </c>
      <c r="C1" s="2" t="s">
        <v>584</v>
      </c>
      <c r="D1" s="2" t="s">
        <v>333</v>
      </c>
      <c r="E1" s="2" t="s">
        <v>2</v>
      </c>
      <c r="F1" s="2" t="s">
        <v>35</v>
      </c>
    </row>
    <row r="2" spans="1:6">
      <c r="A2" s="4" t="s">
        <v>585</v>
      </c>
      <c r="E2" s="6" t="n">
        <v>56933</v>
      </c>
    </row>
    <row r="3" spans="1:6">
      <c r="A3" s="4" t="s">
        <v>586</v>
      </c>
      <c r="E3" s="4" t="s">
        <v>46</v>
      </c>
    </row>
    <row r="4" spans="1:6">
      <c r="A4" s="4" t="s">
        <v>587</v>
      </c>
      <c r="B4" s="6" t="n">
        <v>356000</v>
      </c>
      <c r="E4" s="6" t="n">
        <v>356000</v>
      </c>
    </row>
    <row r="5" spans="1:6">
      <c r="A5" s="4" t="s">
        <v>588</v>
      </c>
    </row>
    <row r="6" spans="1:6">
      <c r="A6" s="4" t="s">
        <v>589</v>
      </c>
      <c r="D6" s="6" t="n">
        <v>22500</v>
      </c>
    </row>
    <row r="7" spans="1:6">
      <c r="A7" s="4" t="s">
        <v>590</v>
      </c>
      <c r="D7" s="4" t="s">
        <v>591</v>
      </c>
    </row>
    <row r="8" spans="1:6">
      <c r="A8" s="4" t="s">
        <v>592</v>
      </c>
    </row>
    <row r="9" spans="1:6">
      <c r="A9" s="4" t="s">
        <v>589</v>
      </c>
      <c r="D9" s="6" t="n">
        <v>12500</v>
      </c>
    </row>
    <row r="10" spans="1:6">
      <c r="A10" s="4" t="s">
        <v>593</v>
      </c>
      <c r="D10" s="5" t="n">
        <v>21428</v>
      </c>
    </row>
    <row r="11" spans="1:6">
      <c r="A11" s="4" t="s">
        <v>480</v>
      </c>
      <c r="D11" s="7" t="n">
        <v>1.31</v>
      </c>
    </row>
    <row r="12" spans="1:6">
      <c r="A12" s="4" t="s">
        <v>586</v>
      </c>
      <c r="D12" s="6" t="n">
        <v>28000</v>
      </c>
    </row>
    <row r="13" spans="1:6">
      <c r="A13" s="4" t="s">
        <v>594</v>
      </c>
    </row>
    <row r="14" spans="1:6">
      <c r="A14" s="4" t="s">
        <v>595</v>
      </c>
      <c r="D14" s="6" t="n">
        <v>5000000</v>
      </c>
    </row>
    <row r="15" spans="1:6">
      <c r="A15" s="4" t="s">
        <v>596</v>
      </c>
      <c r="D15" s="4" t="s">
        <v>597</v>
      </c>
    </row>
    <row r="16" spans="1:6">
      <c r="A16" s="4" t="s">
        <v>598</v>
      </c>
    </row>
    <row r="17" spans="1:6">
      <c r="A17" s="4" t="s">
        <v>596</v>
      </c>
      <c r="C17" s="4" t="s">
        <v>599</v>
      </c>
    </row>
    <row r="18" spans="1:6">
      <c r="A18" s="4" t="s">
        <v>600</v>
      </c>
      <c r="C18" s="6" t="n">
        <v>11667</v>
      </c>
    </row>
    <row r="19" spans="1:6">
      <c r="A19" s="4" t="s">
        <v>601</v>
      </c>
      <c r="C19" s="5" t="n">
        <v>100000</v>
      </c>
    </row>
    <row r="20" spans="1:6">
      <c r="A20" s="4" t="s">
        <v>602</v>
      </c>
      <c r="C20" s="6" t="n">
        <v>1667</v>
      </c>
    </row>
    <row r="21" spans="1:6">
      <c r="A21" s="4" t="s">
        <v>603</v>
      </c>
    </row>
    <row r="22" spans="1:6">
      <c r="A22" s="4" t="s">
        <v>604</v>
      </c>
      <c r="B22" s="4" t="s">
        <v>605</v>
      </c>
      <c r="E22" s="4" t="s">
        <v>605</v>
      </c>
    </row>
    <row r="23" spans="1:6">
      <c r="A23" s="4" t="s">
        <v>585</v>
      </c>
      <c r="E23" s="6" t="n">
        <v>980238</v>
      </c>
      <c r="F23" s="6" t="n">
        <v>806724</v>
      </c>
    </row>
    <row r="24" spans="1:6">
      <c r="A24" s="4" t="s">
        <v>606</v>
      </c>
      <c r="B24" s="6" t="n">
        <v>21000</v>
      </c>
      <c r="E24" s="6" t="n">
        <v>21000</v>
      </c>
      <c r="F24" s="6" t="n">
        <v>149000</v>
      </c>
    </row>
    <row r="25" spans="1:6">
      <c r="A25" s="4" t="s">
        <v>607</v>
      </c>
    </row>
    <row r="26" spans="1:6">
      <c r="A26" s="4" t="s">
        <v>604</v>
      </c>
      <c r="B26" s="4" t="s">
        <v>391</v>
      </c>
      <c r="E26" s="4" t="s">
        <v>391</v>
      </c>
      <c r="F26" s="4" t="s">
        <v>487</v>
      </c>
    </row>
    <row r="27" spans="1:6">
      <c r="A27" s="4" t="s">
        <v>585</v>
      </c>
      <c r="E27" s="6" t="n">
        <v>5916</v>
      </c>
      <c r="F27" s="6" t="n">
        <v>2897</v>
      </c>
    </row>
    <row r="28" spans="1:6">
      <c r="A28" s="4" t="s">
        <v>608</v>
      </c>
    </row>
    <row r="29" spans="1:6">
      <c r="A29" s="4" t="s">
        <v>604</v>
      </c>
      <c r="B29" s="4" t="s">
        <v>605</v>
      </c>
      <c r="E29" s="4" t="s">
        <v>605</v>
      </c>
      <c r="F29" s="4" t="s">
        <v>605</v>
      </c>
    </row>
    <row r="30" spans="1:6">
      <c r="A30" s="4" t="s">
        <v>585</v>
      </c>
      <c r="E30" s="6" t="n">
        <v>7532</v>
      </c>
      <c r="F30" s="6" t="n">
        <v>13176</v>
      </c>
    </row>
    <row r="31" spans="1:6">
      <c r="A31" s="4" t="s">
        <v>609</v>
      </c>
    </row>
    <row r="32" spans="1:6">
      <c r="A32" s="4" t="s">
        <v>595</v>
      </c>
      <c r="D32" s="6" t="n">
        <v>143497</v>
      </c>
    </row>
    <row r="33" spans="1:6">
      <c r="A33" s="4" t="s">
        <v>610</v>
      </c>
    </row>
    <row r="34" spans="1:6">
      <c r="A34" s="4" t="s">
        <v>611</v>
      </c>
      <c r="B34" s="6" t="n">
        <v>25748</v>
      </c>
    </row>
    <row r="35" spans="1:6">
      <c r="A35" s="4" t="s">
        <v>612</v>
      </c>
    </row>
    <row r="36" spans="1:6">
      <c r="A36" s="4" t="s">
        <v>613</v>
      </c>
      <c r="B36" s="6" t="n">
        <v>1357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53</v>
      </c>
    </row>
    <row r="2" spans="1:2">
      <c r="A2" s="3" t="s">
        <v>237</v>
      </c>
    </row>
    <row r="3" spans="1:2">
      <c r="A3" s="5" t="n">
        <v>2018</v>
      </c>
      <c r="B3" s="6" t="n">
        <v>234248</v>
      </c>
    </row>
    <row r="4" spans="1:2">
      <c r="A4" s="5" t="n">
        <v>2019</v>
      </c>
      <c r="B4" s="5" t="n">
        <v>217043</v>
      </c>
    </row>
    <row r="5" spans="1:2">
      <c r="A5" s="5" t="n">
        <v>2020</v>
      </c>
      <c r="B5" s="5" t="n">
        <v>154810</v>
      </c>
    </row>
    <row r="6" spans="1:2">
      <c r="A6" s="5" t="n">
        <v>2021</v>
      </c>
      <c r="B6" s="5" t="n">
        <v>86947</v>
      </c>
    </row>
    <row r="7" spans="1:2">
      <c r="A7" s="5" t="n">
        <v>2022</v>
      </c>
      <c r="B7" s="5" t="n">
        <v>80926</v>
      </c>
    </row>
    <row r="8" spans="1:2">
      <c r="A8" s="4" t="s">
        <v>454</v>
      </c>
      <c r="B8" s="5" t="n">
        <v>303295</v>
      </c>
    </row>
    <row r="9" spans="1:2">
      <c r="A9" s="4" t="s">
        <v>127</v>
      </c>
      <c r="B9" s="6" t="n">
        <v>10772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5"/>
    <col customWidth="1" max="12" min="12" width="14"/>
  </cols>
  <sheetData>
    <row r="1" spans="1:12">
      <c r="A1" s="1" t="s">
        <v>615</v>
      </c>
      <c r="B1" s="2" t="s">
        <v>616</v>
      </c>
      <c r="C1" s="2" t="s">
        <v>617</v>
      </c>
      <c r="D1" s="2" t="s">
        <v>618</v>
      </c>
      <c r="E1" s="2" t="s">
        <v>619</v>
      </c>
      <c r="F1" s="2" t="s">
        <v>620</v>
      </c>
      <c r="G1" s="2" t="s">
        <v>621</v>
      </c>
      <c r="H1" s="2" t="s">
        <v>622</v>
      </c>
      <c r="I1" s="2" t="s">
        <v>623</v>
      </c>
      <c r="J1" s="2" t="s">
        <v>624</v>
      </c>
      <c r="K1" s="2" t="s">
        <v>2</v>
      </c>
      <c r="L1" s="2" t="s">
        <v>35</v>
      </c>
    </row>
    <row r="2" spans="1:12">
      <c r="A2" s="4" t="s">
        <v>84</v>
      </c>
      <c r="K2" s="5" t="n">
        <v>100000000</v>
      </c>
      <c r="L2" s="5" t="n">
        <v>100000000</v>
      </c>
    </row>
    <row r="3" spans="1:12">
      <c r="A3" s="4" t="s">
        <v>83</v>
      </c>
      <c r="K3" s="4" t="s">
        <v>46</v>
      </c>
      <c r="L3" s="4" t="s">
        <v>46</v>
      </c>
    </row>
    <row r="4" spans="1:12">
      <c r="A4" s="4" t="s">
        <v>625</v>
      </c>
      <c r="K4" s="4" t="s">
        <v>46</v>
      </c>
    </row>
    <row r="5" spans="1:12">
      <c r="A5" s="4" t="s">
        <v>86</v>
      </c>
      <c r="K5" s="5" t="n">
        <v>7637855</v>
      </c>
      <c r="L5" s="5" t="n">
        <v>4604842</v>
      </c>
    </row>
    <row r="6" spans="1:12">
      <c r="A6" s="4" t="s">
        <v>626</v>
      </c>
      <c r="K6" s="4" t="s">
        <v>507</v>
      </c>
      <c r="L6" s="4" t="s">
        <v>627</v>
      </c>
    </row>
    <row r="7" spans="1:12">
      <c r="A7" s="4" t="s">
        <v>628</v>
      </c>
      <c r="L7" s="4" t="s">
        <v>499</v>
      </c>
    </row>
    <row r="8" spans="1:12">
      <c r="A8" s="4" t="s">
        <v>629</v>
      </c>
      <c r="K8" s="4" t="s">
        <v>487</v>
      </c>
      <c r="L8" s="4" t="s">
        <v>487</v>
      </c>
    </row>
    <row r="9" spans="1:12">
      <c r="A9" s="4" t="s">
        <v>630</v>
      </c>
      <c r="K9" s="4" t="s">
        <v>418</v>
      </c>
      <c r="L9" s="4" t="s">
        <v>418</v>
      </c>
    </row>
    <row r="10" spans="1:12">
      <c r="A10" s="4" t="s">
        <v>631</v>
      </c>
      <c r="K10" s="7" t="n">
        <v>5.6</v>
      </c>
    </row>
    <row r="11" spans="1:12">
      <c r="A11" s="4" t="s">
        <v>155</v>
      </c>
      <c r="K11" s="6" t="n">
        <v>742821</v>
      </c>
      <c r="L11" s="6" t="n">
        <v>3684</v>
      </c>
    </row>
    <row r="12" spans="1:12">
      <c r="A12" s="4" t="s">
        <v>632</v>
      </c>
      <c r="K12" s="5" t="n">
        <v>2634730</v>
      </c>
      <c r="L12" s="5" t="n">
        <v>1306614</v>
      </c>
    </row>
    <row r="13" spans="1:12">
      <c r="A13" s="4" t="s">
        <v>633</v>
      </c>
      <c r="K13" s="6" t="n">
        <v>50000</v>
      </c>
      <c r="L13" s="4" t="s">
        <v>46</v>
      </c>
    </row>
    <row r="14" spans="1:12">
      <c r="A14" s="4" t="s">
        <v>341</v>
      </c>
    </row>
    <row r="15" spans="1:12">
      <c r="A15" s="4" t="s">
        <v>634</v>
      </c>
      <c r="I15" s="4" t="s">
        <v>487</v>
      </c>
    </row>
    <row r="16" spans="1:12">
      <c r="A16" s="4" t="s">
        <v>635</v>
      </c>
      <c r="I16" s="5" t="n">
        <v>5356</v>
      </c>
    </row>
    <row r="17" spans="1:12">
      <c r="A17" s="4" t="s">
        <v>636</v>
      </c>
      <c r="F17" s="7" t="n">
        <v>9.33</v>
      </c>
      <c r="I17" s="7" t="n">
        <v>9.33</v>
      </c>
    </row>
    <row r="18" spans="1:12">
      <c r="A18" s="4" t="s">
        <v>637</v>
      </c>
      <c r="I18" s="6" t="n">
        <v>3684</v>
      </c>
    </row>
    <row r="19" spans="1:12">
      <c r="A19" s="4" t="s">
        <v>638</v>
      </c>
      <c r="F19" s="5" t="n">
        <v>5356</v>
      </c>
    </row>
    <row r="20" spans="1:12">
      <c r="A20" s="4" t="s">
        <v>633</v>
      </c>
      <c r="F20" s="6" t="n">
        <v>50000</v>
      </c>
    </row>
    <row r="21" spans="1:12">
      <c r="A21" s="4" t="s">
        <v>639</v>
      </c>
    </row>
    <row r="22" spans="1:12">
      <c r="A22" s="4" t="s">
        <v>480</v>
      </c>
      <c r="B22" s="7" t="n">
        <v>9.33</v>
      </c>
    </row>
    <row r="23" spans="1:12">
      <c r="A23" s="4" t="s">
        <v>640</v>
      </c>
      <c r="B23" s="5" t="n">
        <v>32136</v>
      </c>
    </row>
    <row r="24" spans="1:12">
      <c r="A24" s="4" t="s">
        <v>641</v>
      </c>
      <c r="K24" s="5" t="n">
        <v>105690</v>
      </c>
    </row>
    <row r="25" spans="1:12">
      <c r="A25" s="4" t="s">
        <v>642</v>
      </c>
      <c r="K25" s="7" t="n">
        <v>6.32</v>
      </c>
    </row>
    <row r="26" spans="1:12">
      <c r="A26" s="4" t="s">
        <v>643</v>
      </c>
      <c r="B26" s="4" t="s">
        <v>644</v>
      </c>
    </row>
    <row r="27" spans="1:12">
      <c r="A27" s="4" t="s">
        <v>645</v>
      </c>
      <c r="B27" s="4" t="s">
        <v>646</v>
      </c>
    </row>
    <row r="28" spans="1:12">
      <c r="A28" s="4" t="s">
        <v>647</v>
      </c>
      <c r="K28" s="6" t="n">
        <v>662940</v>
      </c>
    </row>
    <row r="29" spans="1:12">
      <c r="A29" s="4" t="s">
        <v>648</v>
      </c>
      <c r="K29" s="4" t="s">
        <v>649</v>
      </c>
    </row>
    <row r="30" spans="1:12">
      <c r="A30" s="4" t="s">
        <v>632</v>
      </c>
      <c r="K30" s="6" t="n">
        <v>13748</v>
      </c>
      <c r="L30" s="5" t="n">
        <v>0</v>
      </c>
    </row>
    <row r="31" spans="1:12">
      <c r="A31" s="4" t="s">
        <v>650</v>
      </c>
      <c r="K31" s="5" t="n">
        <v>170000</v>
      </c>
      <c r="L31" s="5" t="n">
        <v>0</v>
      </c>
    </row>
    <row r="32" spans="1:12">
      <c r="A32" s="4" t="s">
        <v>651</v>
      </c>
    </row>
    <row r="33" spans="1:12">
      <c r="A33" s="4" t="s">
        <v>155</v>
      </c>
      <c r="K33" s="5" t="n">
        <v>729073</v>
      </c>
      <c r="L33" s="5" t="n">
        <v>3684</v>
      </c>
    </row>
    <row r="34" spans="1:12">
      <c r="A34" s="4" t="s">
        <v>652</v>
      </c>
    </row>
    <row r="35" spans="1:12">
      <c r="A35" s="4" t="s">
        <v>641</v>
      </c>
      <c r="H35" s="5" t="n">
        <v>52307</v>
      </c>
    </row>
    <row r="36" spans="1:12">
      <c r="A36" s="4" t="s">
        <v>642</v>
      </c>
      <c r="H36" s="7" t="n">
        <v>3.25</v>
      </c>
    </row>
    <row r="37" spans="1:12">
      <c r="A37" s="4" t="s">
        <v>653</v>
      </c>
      <c r="H37" s="6" t="n">
        <v>170000</v>
      </c>
    </row>
    <row r="38" spans="1:12">
      <c r="A38" s="4" t="s">
        <v>654</v>
      </c>
      <c r="H38" s="6" t="n">
        <v>145000</v>
      </c>
    </row>
    <row r="39" spans="1:12">
      <c r="A39" s="4" t="s">
        <v>655</v>
      </c>
    </row>
    <row r="40" spans="1:12">
      <c r="A40" s="4" t="s">
        <v>656</v>
      </c>
      <c r="E40" s="5" t="n">
        <v>33750</v>
      </c>
    </row>
    <row r="41" spans="1:12">
      <c r="A41" s="4" t="s">
        <v>657</v>
      </c>
      <c r="E41" s="7" t="n">
        <v>9.33</v>
      </c>
    </row>
    <row r="42" spans="1:12">
      <c r="A42" s="4" t="s">
        <v>658</v>
      </c>
      <c r="E42" s="4" t="s">
        <v>487</v>
      </c>
    </row>
    <row r="43" spans="1:12">
      <c r="A43" s="4" t="s">
        <v>659</v>
      </c>
      <c r="E43" s="6" t="n">
        <v>47583</v>
      </c>
    </row>
    <row r="44" spans="1:12">
      <c r="A44" s="4" t="s">
        <v>626</v>
      </c>
      <c r="E44" s="4" t="s">
        <v>376</v>
      </c>
    </row>
    <row r="45" spans="1:12">
      <c r="A45" s="4" t="s">
        <v>628</v>
      </c>
      <c r="E45" s="4" t="s">
        <v>660</v>
      </c>
    </row>
    <row r="46" spans="1:12">
      <c r="A46" s="4" t="s">
        <v>629</v>
      </c>
      <c r="E46" s="4" t="s">
        <v>487</v>
      </c>
    </row>
    <row r="47" spans="1:12">
      <c r="A47" s="4" t="s">
        <v>630</v>
      </c>
      <c r="E47" s="4" t="s">
        <v>418</v>
      </c>
    </row>
    <row r="48" spans="1:12">
      <c r="A48" s="4" t="s">
        <v>631</v>
      </c>
      <c r="E48" s="7" t="n">
        <v>7.47</v>
      </c>
    </row>
    <row r="49" spans="1:12">
      <c r="A49" s="4" t="s">
        <v>661</v>
      </c>
    </row>
    <row r="50" spans="1:12">
      <c r="A50" s="4" t="s">
        <v>155</v>
      </c>
      <c r="K50" s="6" t="n">
        <v>47583</v>
      </c>
    </row>
    <row r="51" spans="1:12">
      <c r="A51" s="4" t="s">
        <v>662</v>
      </c>
    </row>
    <row r="52" spans="1:12">
      <c r="A52" s="4" t="s">
        <v>663</v>
      </c>
      <c r="K52" s="5" t="n">
        <v>1071428</v>
      </c>
    </row>
    <row r="53" spans="1:12">
      <c r="A53" s="4" t="s">
        <v>86</v>
      </c>
      <c r="K53" s="5" t="n">
        <v>1039292</v>
      </c>
    </row>
    <row r="54" spans="1:12">
      <c r="A54" s="4" t="s">
        <v>664</v>
      </c>
    </row>
    <row r="55" spans="1:12">
      <c r="A55" s="4" t="s">
        <v>480</v>
      </c>
      <c r="J55" s="7" t="n">
        <v>9.33</v>
      </c>
    </row>
    <row r="56" spans="1:12">
      <c r="A56" s="4" t="s">
        <v>640</v>
      </c>
      <c r="J56" s="5" t="n">
        <v>119709</v>
      </c>
    </row>
    <row r="57" spans="1:12">
      <c r="A57" s="4" t="s">
        <v>665</v>
      </c>
      <c r="J57" s="6" t="n">
        <v>1117403</v>
      </c>
    </row>
    <row r="58" spans="1:12">
      <c r="A58" s="4" t="s">
        <v>666</v>
      </c>
    </row>
    <row r="59" spans="1:12">
      <c r="A59" s="4" t="s">
        <v>667</v>
      </c>
      <c r="K59" s="5" t="n">
        <v>1314753</v>
      </c>
    </row>
    <row r="60" spans="1:12">
      <c r="A60" s="4" t="s">
        <v>625</v>
      </c>
      <c r="K60" s="6" t="n">
        <v>5361177</v>
      </c>
    </row>
    <row r="61" spans="1:12">
      <c r="A61" s="4" t="s">
        <v>668</v>
      </c>
    </row>
    <row r="62" spans="1:12">
      <c r="A62" s="4" t="s">
        <v>667</v>
      </c>
      <c r="C62" s="5" t="n">
        <v>6698</v>
      </c>
      <c r="D62" s="5" t="n">
        <v>42856</v>
      </c>
      <c r="G62" s="5" t="n">
        <v>6696</v>
      </c>
    </row>
    <row r="63" spans="1:12">
      <c r="A63" s="4" t="s">
        <v>480</v>
      </c>
      <c r="C63" s="7" t="n">
        <v>7.47</v>
      </c>
      <c r="D63" s="7" t="n">
        <v>7.47</v>
      </c>
      <c r="G63" s="7" t="n">
        <v>7.47</v>
      </c>
    </row>
    <row r="64" spans="1:12">
      <c r="A64" s="4" t="s">
        <v>625</v>
      </c>
      <c r="C64" s="6" t="n">
        <v>50000</v>
      </c>
      <c r="D64" s="6" t="n">
        <v>320000</v>
      </c>
      <c r="G64" s="6" t="n">
        <v>50000</v>
      </c>
    </row>
    <row r="65" spans="1:12">
      <c r="A65" s="4" t="s">
        <v>669</v>
      </c>
    </row>
    <row r="66" spans="1:12">
      <c r="A66" s="4" t="s">
        <v>155</v>
      </c>
      <c r="K66" s="6" t="n">
        <v>912485</v>
      </c>
      <c r="L66" s="6" t="n">
        <v>36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4" t="s">
        <v>672</v>
      </c>
      <c r="B3" s="4" t="s">
        <v>46</v>
      </c>
    </row>
    <row r="4" spans="1:2">
      <c r="A4" s="4" t="s">
        <v>673</v>
      </c>
      <c r="B4" s="5" t="n">
        <v>204152</v>
      </c>
    </row>
    <row r="5" spans="1:2">
      <c r="A5" s="4" t="s">
        <v>674</v>
      </c>
      <c r="B5" s="5" t="n">
        <v>-1285</v>
      </c>
    </row>
    <row r="6" spans="1:2">
      <c r="A6" s="4" t="s">
        <v>675</v>
      </c>
      <c r="B6" s="5" t="n">
        <v>-105690</v>
      </c>
    </row>
    <row r="7" spans="1:2">
      <c r="A7" s="4" t="s">
        <v>676</v>
      </c>
      <c r="B7" s="5" t="n">
        <v>97177</v>
      </c>
    </row>
    <row r="8" spans="1:2">
      <c r="A8" s="4" t="s">
        <v>677</v>
      </c>
      <c r="B8" s="4" t="s">
        <v>46</v>
      </c>
    </row>
    <row r="9" spans="1:2">
      <c r="A9" s="4" t="s">
        <v>678</v>
      </c>
      <c r="B9" s="9" t="n">
        <v>7.78</v>
      </c>
    </row>
    <row r="10" spans="1:2">
      <c r="A10" s="4" t="s">
        <v>679</v>
      </c>
      <c r="B10" s="9" t="n">
        <v>9.33</v>
      </c>
    </row>
    <row r="11" spans="1:2">
      <c r="A11" s="4" t="s">
        <v>680</v>
      </c>
      <c r="B11" s="9" t="n">
        <v>6.32</v>
      </c>
    </row>
    <row r="12" spans="1:2">
      <c r="A12" s="4" t="s">
        <v>681</v>
      </c>
      <c r="B12" s="7" t="n">
        <v>6.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682</v>
      </c>
      <c r="B1" s="2" t="s">
        <v>1</v>
      </c>
    </row>
    <row r="2" spans="1:3">
      <c r="B2" s="2" t="s">
        <v>2</v>
      </c>
      <c r="C2" s="2" t="s">
        <v>35</v>
      </c>
    </row>
    <row r="3" spans="1:3">
      <c r="A3" s="3" t="s">
        <v>240</v>
      </c>
    </row>
    <row r="4" spans="1:3">
      <c r="A4" s="4" t="s">
        <v>683</v>
      </c>
      <c r="B4" s="5" t="n">
        <v>318116</v>
      </c>
      <c r="C4" s="4" t="s">
        <v>46</v>
      </c>
    </row>
    <row r="5" spans="1:3">
      <c r="A5" s="4" t="s">
        <v>684</v>
      </c>
      <c r="B5" s="5" t="n">
        <v>208285</v>
      </c>
      <c r="C5" s="5" t="n">
        <v>318116</v>
      </c>
    </row>
    <row r="6" spans="1:3">
      <c r="A6" s="4" t="s">
        <v>685</v>
      </c>
      <c r="B6" s="5" t="n">
        <v>-5356</v>
      </c>
      <c r="C6" s="4" t="s">
        <v>46</v>
      </c>
    </row>
    <row r="7" spans="1:3">
      <c r="A7" s="4" t="s">
        <v>686</v>
      </c>
      <c r="B7" s="5" t="n">
        <v>521045</v>
      </c>
      <c r="C7" s="5" t="n">
        <v>318116</v>
      </c>
    </row>
    <row r="8" spans="1:3">
      <c r="A8" s="4" t="s">
        <v>687</v>
      </c>
      <c r="B8" s="5" t="n">
        <v>521045</v>
      </c>
    </row>
    <row r="9" spans="1:3">
      <c r="A9" s="4" t="s">
        <v>688</v>
      </c>
      <c r="B9" s="7" t="n">
        <v>8.84</v>
      </c>
      <c r="C9" s="4" t="s">
        <v>46</v>
      </c>
    </row>
    <row r="10" spans="1:3">
      <c r="A10" s="4" t="s">
        <v>689</v>
      </c>
      <c r="B10" s="9" t="n">
        <v>9.33</v>
      </c>
      <c r="C10" s="9" t="n">
        <v>8.84</v>
      </c>
    </row>
    <row r="11" spans="1:3">
      <c r="A11" s="4" t="s">
        <v>690</v>
      </c>
      <c r="B11" s="9" t="n">
        <v>9.33</v>
      </c>
      <c r="C11" s="4" t="s">
        <v>46</v>
      </c>
    </row>
    <row r="12" spans="1:3">
      <c r="A12" s="4" t="s">
        <v>691</v>
      </c>
      <c r="B12" s="9" t="n">
        <v>9.029999999999999</v>
      </c>
      <c r="C12" s="7" t="n">
        <v>8.84</v>
      </c>
    </row>
    <row r="13" spans="1:3">
      <c r="A13" s="4" t="s">
        <v>692</v>
      </c>
      <c r="B13" s="7" t="n">
        <v>9.029999999999999</v>
      </c>
    </row>
    <row r="14" spans="1:3">
      <c r="A14" s="4" t="s">
        <v>693</v>
      </c>
      <c r="B14" s="4" t="s">
        <v>694</v>
      </c>
      <c r="C14" s="4" t="s">
        <v>695</v>
      </c>
    </row>
    <row r="15" spans="1:3">
      <c r="A15" s="4" t="s">
        <v>696</v>
      </c>
      <c r="B15" s="4" t="s">
        <v>697</v>
      </c>
      <c r="C15" s="4" t="s">
        <v>694</v>
      </c>
    </row>
    <row r="16" spans="1:3">
      <c r="A16" s="4" t="s">
        <v>698</v>
      </c>
      <c r="B16" s="4" t="s">
        <v>6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9</v>
      </c>
      <c r="B1" s="2" t="s">
        <v>1</v>
      </c>
    </row>
    <row r="2" spans="1:3">
      <c r="B2" s="2" t="s">
        <v>2</v>
      </c>
      <c r="C2" s="2" t="s">
        <v>35</v>
      </c>
    </row>
    <row r="3" spans="1:3">
      <c r="A3" s="4" t="s">
        <v>700</v>
      </c>
      <c r="C3" s="4" t="s">
        <v>499</v>
      </c>
    </row>
    <row r="4" spans="1:3">
      <c r="A4" s="4" t="s">
        <v>701</v>
      </c>
      <c r="B4" s="4" t="s">
        <v>487</v>
      </c>
      <c r="C4" s="4" t="s">
        <v>487</v>
      </c>
    </row>
    <row r="5" spans="1:3">
      <c r="A5" s="4" t="s">
        <v>626</v>
      </c>
      <c r="B5" s="4" t="s">
        <v>507</v>
      </c>
      <c r="C5" s="4" t="s">
        <v>627</v>
      </c>
    </row>
    <row r="6" spans="1:3">
      <c r="A6" s="4" t="s">
        <v>630</v>
      </c>
      <c r="B6" s="4" t="s">
        <v>418</v>
      </c>
      <c r="C6" s="4" t="s">
        <v>418</v>
      </c>
    </row>
    <row r="7" spans="1:3">
      <c r="A7" s="4" t="s">
        <v>415</v>
      </c>
    </row>
    <row r="8" spans="1:3">
      <c r="A8" s="4" t="s">
        <v>700</v>
      </c>
      <c r="B8" s="4" t="s">
        <v>501</v>
      </c>
    </row>
    <row r="9" spans="1:3">
      <c r="A9" s="4" t="s">
        <v>419</v>
      </c>
    </row>
    <row r="10" spans="1:3">
      <c r="A10" s="4" t="s">
        <v>700</v>
      </c>
      <c r="B10" s="4" t="s">
        <v>7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I1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31"/>
    <col customWidth="1" max="10" min="10" width="14"/>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6"/>
    <col customWidth="1" max="19" min="19" width="16"/>
    <col customWidth="1" max="20" min="20" width="16"/>
    <col customWidth="1" max="21" min="21" width="80"/>
    <col customWidth="1" max="22" min="22" width="16"/>
    <col customWidth="1" max="23" min="23" width="14"/>
    <col customWidth="1" max="24" min="24" width="14"/>
    <col customWidth="1" max="25" min="25" width="14"/>
    <col customWidth="1" max="26" min="26" width="16"/>
    <col customWidth="1" max="27" min="27" width="14"/>
    <col customWidth="1" max="28" min="28" width="14"/>
    <col customWidth="1" max="29" min="29" width="14"/>
    <col customWidth="1" max="30" min="30" width="13"/>
    <col customWidth="1" max="31" min="31" width="13"/>
    <col customWidth="1" max="32" min="32" width="14"/>
    <col customWidth="1" max="33" min="33" width="14"/>
    <col customWidth="1" max="34" min="34" width="14"/>
    <col customWidth="1" max="35" min="35" width="14"/>
  </cols>
  <sheetData>
    <row r="1" spans="1:35">
      <c r="A1" s="1" t="s">
        <v>703</v>
      </c>
      <c r="B1" s="2" t="s">
        <v>704</v>
      </c>
      <c r="C1" s="2" t="s">
        <v>705</v>
      </c>
      <c r="D1" s="2" t="s">
        <v>706</v>
      </c>
      <c r="E1" s="2" t="s">
        <v>707</v>
      </c>
      <c r="F1" s="2" t="s">
        <v>708</v>
      </c>
      <c r="G1" s="2" t="s">
        <v>709</v>
      </c>
      <c r="H1" s="2" t="s">
        <v>710</v>
      </c>
      <c r="I1" s="2" t="s">
        <v>711</v>
      </c>
      <c r="J1" s="2" t="s">
        <v>712</v>
      </c>
      <c r="K1" s="2" t="s">
        <v>713</v>
      </c>
      <c r="L1" s="2" t="s">
        <v>714</v>
      </c>
      <c r="M1" s="2" t="s">
        <v>715</v>
      </c>
      <c r="N1" s="2" t="s">
        <v>716</v>
      </c>
      <c r="O1" s="2" t="s">
        <v>717</v>
      </c>
      <c r="P1" s="2" t="s">
        <v>718</v>
      </c>
      <c r="Q1" s="2" t="s">
        <v>719</v>
      </c>
      <c r="R1" s="2" t="s">
        <v>720</v>
      </c>
      <c r="S1" s="2" t="s">
        <v>721</v>
      </c>
      <c r="T1" s="2" t="s">
        <v>722</v>
      </c>
      <c r="U1" s="2" t="s">
        <v>722</v>
      </c>
      <c r="V1" s="2" t="s">
        <v>723</v>
      </c>
      <c r="W1" s="2" t="s">
        <v>724</v>
      </c>
      <c r="X1" s="2" t="s">
        <v>333</v>
      </c>
      <c r="Y1" s="2" t="s">
        <v>725</v>
      </c>
      <c r="Z1" s="2" t="s">
        <v>726</v>
      </c>
      <c r="AA1" s="2" t="s">
        <v>727</v>
      </c>
      <c r="AB1" s="2" t="s">
        <v>2</v>
      </c>
      <c r="AC1" s="2" t="s">
        <v>35</v>
      </c>
      <c r="AD1" s="2" t="s">
        <v>728</v>
      </c>
      <c r="AE1" s="2" t="s">
        <v>729</v>
      </c>
      <c r="AF1" s="2" t="s">
        <v>730</v>
      </c>
      <c r="AG1" s="2" t="s">
        <v>731</v>
      </c>
      <c r="AH1" s="2" t="s">
        <v>620</v>
      </c>
      <c r="AI1" s="2" t="s">
        <v>623</v>
      </c>
    </row>
    <row r="2" spans="1:35">
      <c r="A2" s="4" t="s">
        <v>732</v>
      </c>
      <c r="AB2" s="6" t="n">
        <v>2049340</v>
      </c>
      <c r="AC2" s="4" t="s">
        <v>46</v>
      </c>
    </row>
    <row r="3" spans="1:35">
      <c r="A3" s="4" t="s">
        <v>733</v>
      </c>
      <c r="AB3" s="5" t="n">
        <v>300000</v>
      </c>
      <c r="AC3" s="4" t="s">
        <v>46</v>
      </c>
    </row>
    <row r="4" spans="1:35">
      <c r="A4" s="4" t="s">
        <v>734</v>
      </c>
      <c r="AB4" s="5" t="n">
        <v>799340</v>
      </c>
    </row>
    <row r="5" spans="1:35">
      <c r="A5" s="4" t="s">
        <v>339</v>
      </c>
      <c r="AB5" s="6" t="n">
        <v>1085985</v>
      </c>
      <c r="AC5" s="6" t="n">
        <v>2381107</v>
      </c>
    </row>
    <row r="6" spans="1:35">
      <c r="A6" s="4" t="s">
        <v>334</v>
      </c>
      <c r="AB6" s="4" t="s">
        <v>335</v>
      </c>
    </row>
    <row r="7" spans="1:35">
      <c r="A7" s="4" t="s">
        <v>735</v>
      </c>
      <c r="AB7" s="6" t="n">
        <v>170000</v>
      </c>
    </row>
    <row r="8" spans="1:35">
      <c r="A8" s="4" t="s">
        <v>585</v>
      </c>
      <c r="AB8" s="6" t="n">
        <v>56933</v>
      </c>
    </row>
    <row r="9" spans="1:35">
      <c r="A9" s="4" t="s">
        <v>415</v>
      </c>
    </row>
    <row r="10" spans="1:35">
      <c r="A10" s="4" t="s">
        <v>736</v>
      </c>
      <c r="AB10" s="4" t="s">
        <v>418</v>
      </c>
    </row>
    <row r="11" spans="1:35">
      <c r="A11" s="4" t="s">
        <v>737</v>
      </c>
      <c r="AB11" s="4" t="s">
        <v>417</v>
      </c>
    </row>
    <row r="12" spans="1:35">
      <c r="A12" s="4" t="s">
        <v>419</v>
      </c>
    </row>
    <row r="13" spans="1:35">
      <c r="A13" s="4" t="s">
        <v>736</v>
      </c>
      <c r="AB13" s="4" t="s">
        <v>420</v>
      </c>
    </row>
    <row r="14" spans="1:35">
      <c r="A14" s="4" t="s">
        <v>737</v>
      </c>
      <c r="AB14" s="4" t="s">
        <v>391</v>
      </c>
    </row>
    <row r="15" spans="1:35">
      <c r="A15" s="4" t="s">
        <v>360</v>
      </c>
    </row>
    <row r="16" spans="1:35">
      <c r="A16" s="4" t="s">
        <v>334</v>
      </c>
      <c r="AB16" s="4" t="s">
        <v>361</v>
      </c>
    </row>
    <row r="17" spans="1:35">
      <c r="A17" s="4" t="s">
        <v>594</v>
      </c>
    </row>
    <row r="18" spans="1:35">
      <c r="A18" s="4" t="s">
        <v>595</v>
      </c>
      <c r="X18" s="6" t="n">
        <v>5000000</v>
      </c>
    </row>
    <row r="19" spans="1:35">
      <c r="A19" s="4" t="s">
        <v>341</v>
      </c>
    </row>
    <row r="20" spans="1:35">
      <c r="A20" s="4" t="s">
        <v>634</v>
      </c>
      <c r="AI20" s="4" t="s">
        <v>487</v>
      </c>
    </row>
    <row r="21" spans="1:35">
      <c r="A21" s="4" t="s">
        <v>738</v>
      </c>
      <c r="AI21" s="5" t="n">
        <v>5356</v>
      </c>
    </row>
    <row r="22" spans="1:35">
      <c r="A22" s="4" t="s">
        <v>636</v>
      </c>
      <c r="AH22" s="7" t="n">
        <v>9.33</v>
      </c>
      <c r="AI22" s="7" t="n">
        <v>9.33</v>
      </c>
    </row>
    <row r="23" spans="1:35">
      <c r="A23" s="4" t="s">
        <v>339</v>
      </c>
      <c r="AB23" s="6" t="n">
        <v>1072000</v>
      </c>
    </row>
    <row r="24" spans="1:35">
      <c r="A24" s="4" t="s">
        <v>739</v>
      </c>
    </row>
    <row r="25" spans="1:35">
      <c r="A25" s="4" t="s">
        <v>740</v>
      </c>
      <c r="Q25" s="6" t="n">
        <v>100000</v>
      </c>
    </row>
    <row r="26" spans="1:35">
      <c r="A26" s="4" t="s">
        <v>479</v>
      </c>
      <c r="C26" s="6" t="n">
        <v>1</v>
      </c>
    </row>
    <row r="27" spans="1:35">
      <c r="A27" s="4" t="s">
        <v>741</v>
      </c>
      <c r="R27" s="4" t="s">
        <v>742</v>
      </c>
    </row>
    <row r="28" spans="1:35">
      <c r="A28" s="4" t="s">
        <v>347</v>
      </c>
      <c r="C28" s="6" t="n">
        <v>560000</v>
      </c>
    </row>
    <row r="29" spans="1:35">
      <c r="A29" s="4" t="s">
        <v>743</v>
      </c>
      <c r="R29" s="6" t="n">
        <v>70000</v>
      </c>
      <c r="AG29" s="6" t="n">
        <v>100000</v>
      </c>
    </row>
    <row r="30" spans="1:35">
      <c r="A30" s="4" t="s">
        <v>744</v>
      </c>
      <c r="P30" s="5" t="n">
        <v>44153</v>
      </c>
    </row>
    <row r="31" spans="1:35">
      <c r="A31" s="4" t="s">
        <v>745</v>
      </c>
      <c r="P31" s="7" t="n">
        <v>3.25</v>
      </c>
    </row>
    <row r="32" spans="1:35">
      <c r="A32" s="4" t="s">
        <v>746</v>
      </c>
      <c r="P32" s="6" t="n">
        <v>143497</v>
      </c>
    </row>
    <row r="33" spans="1:35">
      <c r="A33" s="4" t="s">
        <v>747</v>
      </c>
      <c r="J33" s="6" t="n">
        <v>171035</v>
      </c>
      <c r="Q33" s="6" t="n">
        <v>171035</v>
      </c>
    </row>
    <row r="34" spans="1:35">
      <c r="A34" s="4" t="s">
        <v>748</v>
      </c>
      <c r="E34" s="6" t="n">
        <v>121000</v>
      </c>
    </row>
    <row r="35" spans="1:35">
      <c r="A35" s="4" t="s">
        <v>749</v>
      </c>
      <c r="B35" s="6" t="n">
        <v>85000</v>
      </c>
      <c r="H35" s="6" t="n">
        <v>69367</v>
      </c>
      <c r="M35" s="6" t="n">
        <v>44585</v>
      </c>
    </row>
    <row r="36" spans="1:35">
      <c r="A36" s="4" t="s">
        <v>750</v>
      </c>
    </row>
    <row r="37" spans="1:35">
      <c r="A37" s="4" t="s">
        <v>751</v>
      </c>
      <c r="F37" s="5" t="n">
        <v>100000</v>
      </c>
    </row>
    <row r="38" spans="1:35">
      <c r="A38" s="4" t="s">
        <v>752</v>
      </c>
    </row>
    <row r="39" spans="1:35">
      <c r="A39" s="4" t="s">
        <v>753</v>
      </c>
      <c r="AE39" s="6" t="n">
        <v>10000</v>
      </c>
    </row>
    <row r="40" spans="1:35">
      <c r="A40" s="4" t="s">
        <v>754</v>
      </c>
    </row>
    <row r="41" spans="1:35">
      <c r="A41" s="4" t="s">
        <v>480</v>
      </c>
      <c r="AD41" s="6" t="n">
        <v>1</v>
      </c>
    </row>
    <row r="42" spans="1:35">
      <c r="A42" s="4" t="s">
        <v>334</v>
      </c>
      <c r="AD42" s="4" t="s">
        <v>361</v>
      </c>
    </row>
    <row r="43" spans="1:35">
      <c r="A43" s="4" t="s">
        <v>755</v>
      </c>
    </row>
    <row r="44" spans="1:35">
      <c r="A44" s="4" t="s">
        <v>595</v>
      </c>
      <c r="F44" s="6" t="n">
        <v>3000000</v>
      </c>
      <c r="S44" s="6" t="n">
        <v>5000000</v>
      </c>
    </row>
    <row r="45" spans="1:35">
      <c r="A45" s="4" t="s">
        <v>756</v>
      </c>
    </row>
    <row r="46" spans="1:35">
      <c r="A46" s="4" t="s">
        <v>585</v>
      </c>
      <c r="L46" s="6" t="n">
        <v>55891</v>
      </c>
      <c r="O46" s="6" t="n">
        <v>100000</v>
      </c>
    </row>
    <row r="47" spans="1:35">
      <c r="A47" s="4" t="s">
        <v>757</v>
      </c>
    </row>
    <row r="48" spans="1:35">
      <c r="A48" s="4" t="s">
        <v>758</v>
      </c>
      <c r="O48" s="6" t="n">
        <v>8333</v>
      </c>
    </row>
    <row r="49" spans="1:35">
      <c r="A49" s="4" t="s">
        <v>759</v>
      </c>
    </row>
    <row r="50" spans="1:35">
      <c r="A50" s="4" t="s">
        <v>585</v>
      </c>
      <c r="L50" s="5" t="n">
        <v>15000</v>
      </c>
    </row>
    <row r="51" spans="1:35">
      <c r="A51" s="4" t="s">
        <v>760</v>
      </c>
    </row>
    <row r="52" spans="1:35">
      <c r="A52" s="4" t="s">
        <v>585</v>
      </c>
      <c r="L52" s="6" t="n">
        <v>40891</v>
      </c>
    </row>
    <row r="53" spans="1:35">
      <c r="A53" s="4" t="s">
        <v>761</v>
      </c>
    </row>
    <row r="54" spans="1:35">
      <c r="A54" s="4" t="s">
        <v>749</v>
      </c>
      <c r="G54" s="6" t="n">
        <v>36000</v>
      </c>
    </row>
    <row r="55" spans="1:35">
      <c r="A55" s="4" t="s">
        <v>762</v>
      </c>
    </row>
    <row r="56" spans="1:35">
      <c r="A56" s="4" t="s">
        <v>741</v>
      </c>
      <c r="T56" s="4" t="s">
        <v>763</v>
      </c>
    </row>
    <row r="57" spans="1:35">
      <c r="A57" s="4" t="s">
        <v>764</v>
      </c>
      <c r="T57" s="4" t="s">
        <v>346</v>
      </c>
      <c r="U57" s="4" t="s">
        <v>346</v>
      </c>
    </row>
    <row r="58" spans="1:35">
      <c r="A58" s="4" t="s">
        <v>347</v>
      </c>
      <c r="T58" s="6" t="n">
        <v>511765</v>
      </c>
      <c r="U58" s="6" t="n">
        <v>511765</v>
      </c>
    </row>
    <row r="59" spans="1:35">
      <c r="A59" s="4" t="s">
        <v>734</v>
      </c>
      <c r="T59" s="6" t="n">
        <v>435000</v>
      </c>
    </row>
    <row r="60" spans="1:35">
      <c r="A60" s="4" t="s">
        <v>765</v>
      </c>
    </row>
    <row r="61" spans="1:35">
      <c r="A61" s="4" t="s">
        <v>764</v>
      </c>
      <c r="T61" s="4" t="s">
        <v>335</v>
      </c>
      <c r="U61" s="4" t="s">
        <v>335</v>
      </c>
    </row>
    <row r="62" spans="1:35">
      <c r="A62" s="4" t="s">
        <v>634</v>
      </c>
      <c r="T62" s="4" t="s">
        <v>487</v>
      </c>
      <c r="U62" s="4" t="s">
        <v>487</v>
      </c>
    </row>
    <row r="63" spans="1:35">
      <c r="A63" s="4" t="s">
        <v>738</v>
      </c>
      <c r="T63" s="5" t="n">
        <v>78733</v>
      </c>
      <c r="U63" s="5" t="n">
        <v>78733</v>
      </c>
    </row>
    <row r="64" spans="1:35">
      <c r="A64" s="4" t="s">
        <v>766</v>
      </c>
      <c r="U64" s="4" t="s">
        <v>767</v>
      </c>
    </row>
    <row r="65" spans="1:35">
      <c r="A65" s="4" t="s">
        <v>768</v>
      </c>
    </row>
    <row r="66" spans="1:35">
      <c r="A66" s="4" t="s">
        <v>736</v>
      </c>
      <c r="I66" s="4" t="s">
        <v>346</v>
      </c>
    </row>
    <row r="67" spans="1:35">
      <c r="A67" s="4" t="s">
        <v>738</v>
      </c>
      <c r="I67" s="5" t="n">
        <v>1082000</v>
      </c>
    </row>
    <row r="68" spans="1:35">
      <c r="A68" s="4" t="s">
        <v>636</v>
      </c>
      <c r="I68" s="7" t="n">
        <v>1.2</v>
      </c>
    </row>
    <row r="69" spans="1:35">
      <c r="A69" s="4" t="s">
        <v>769</v>
      </c>
      <c r="I69" s="6" t="n">
        <v>2470000</v>
      </c>
    </row>
    <row r="70" spans="1:35">
      <c r="A70" s="4" t="s">
        <v>339</v>
      </c>
      <c r="I70" s="6" t="n">
        <v>635000</v>
      </c>
    </row>
    <row r="71" spans="1:35">
      <c r="A71" s="4" t="s">
        <v>770</v>
      </c>
      <c r="I71" s="4" t="s">
        <v>771</v>
      </c>
    </row>
    <row r="72" spans="1:35">
      <c r="A72" s="4" t="s">
        <v>772</v>
      </c>
      <c r="I72" s="4" t="s">
        <v>391</v>
      </c>
    </row>
    <row r="73" spans="1:35">
      <c r="A73" s="4" t="s">
        <v>773</v>
      </c>
    </row>
    <row r="74" spans="1:35">
      <c r="A74" s="4" t="s">
        <v>769</v>
      </c>
      <c r="I74" s="6" t="n">
        <v>1000000</v>
      </c>
    </row>
    <row r="75" spans="1:35">
      <c r="A75" s="4" t="s">
        <v>774</v>
      </c>
    </row>
    <row r="76" spans="1:35">
      <c r="A76" s="4" t="s">
        <v>769</v>
      </c>
      <c r="I76" s="6" t="n">
        <v>1000000</v>
      </c>
    </row>
    <row r="77" spans="1:35">
      <c r="A77" s="4" t="s">
        <v>775</v>
      </c>
    </row>
    <row r="78" spans="1:35">
      <c r="A78" s="4" t="s">
        <v>589</v>
      </c>
      <c r="F78" s="5" t="n">
        <v>250000</v>
      </c>
    </row>
    <row r="79" spans="1:35">
      <c r="A79" s="4" t="s">
        <v>776</v>
      </c>
      <c r="F79" s="6" t="n">
        <v>350000</v>
      </c>
    </row>
    <row r="80" spans="1:35">
      <c r="A80" s="4" t="s">
        <v>777</v>
      </c>
    </row>
    <row r="81" spans="1:35">
      <c r="A81" s="4" t="s">
        <v>751</v>
      </c>
      <c r="F81" s="5" t="n">
        <v>350000</v>
      </c>
    </row>
    <row r="82" spans="1:35">
      <c r="A82" s="4" t="s">
        <v>778</v>
      </c>
    </row>
    <row r="83" spans="1:35">
      <c r="A83" s="4" t="s">
        <v>751</v>
      </c>
      <c r="F83" s="5" t="n">
        <v>150000</v>
      </c>
    </row>
    <row r="84" spans="1:35">
      <c r="A84" s="4" t="s">
        <v>735</v>
      </c>
      <c r="F84" s="6" t="n">
        <v>3000000</v>
      </c>
    </row>
    <row r="85" spans="1:35">
      <c r="A85" s="4" t="s">
        <v>779</v>
      </c>
    </row>
    <row r="86" spans="1:35">
      <c r="A86" s="4" t="s">
        <v>751</v>
      </c>
      <c r="F86" s="5" t="n">
        <v>250000</v>
      </c>
    </row>
    <row r="87" spans="1:35">
      <c r="A87" s="4" t="s">
        <v>735</v>
      </c>
      <c r="F87" s="6" t="n">
        <v>5000000</v>
      </c>
    </row>
    <row r="88" spans="1:35">
      <c r="A88" s="4" t="s">
        <v>780</v>
      </c>
    </row>
    <row r="89" spans="1:35">
      <c r="A89" s="4" t="s">
        <v>751</v>
      </c>
      <c r="F89" s="5" t="n">
        <v>250000</v>
      </c>
    </row>
    <row r="90" spans="1:35">
      <c r="A90" s="4" t="s">
        <v>781</v>
      </c>
    </row>
    <row r="91" spans="1:35">
      <c r="A91" s="4" t="s">
        <v>776</v>
      </c>
      <c r="F91" s="6" t="n">
        <v>275000</v>
      </c>
    </row>
    <row r="92" spans="1:35">
      <c r="A92" s="4" t="s">
        <v>782</v>
      </c>
    </row>
    <row r="93" spans="1:35">
      <c r="A93" s="4" t="s">
        <v>783</v>
      </c>
      <c r="F93" s="5" t="n">
        <v>100000</v>
      </c>
    </row>
    <row r="94" spans="1:35">
      <c r="A94" s="4" t="s">
        <v>784</v>
      </c>
    </row>
    <row r="95" spans="1:35">
      <c r="A95" s="4" t="s">
        <v>595</v>
      </c>
      <c r="F95" s="5" t="n">
        <v>175000</v>
      </c>
    </row>
    <row r="96" spans="1:35">
      <c r="A96" s="4" t="s">
        <v>589</v>
      </c>
      <c r="F96" s="5" t="n">
        <v>156000</v>
      </c>
    </row>
    <row r="97" spans="1:35">
      <c r="A97" s="4" t="s">
        <v>783</v>
      </c>
      <c r="F97" s="6" t="n">
        <v>50000</v>
      </c>
    </row>
    <row r="98" spans="1:35">
      <c r="A98" s="4" t="s">
        <v>751</v>
      </c>
      <c r="F98" s="5" t="n">
        <v>200000</v>
      </c>
    </row>
    <row r="99" spans="1:35">
      <c r="A99" s="4" t="s">
        <v>785</v>
      </c>
    </row>
    <row r="100" spans="1:35">
      <c r="A100" s="4" t="s">
        <v>751</v>
      </c>
      <c r="F100" s="5" t="n">
        <v>100000</v>
      </c>
    </row>
    <row r="101" spans="1:35">
      <c r="A101" s="4" t="s">
        <v>735</v>
      </c>
      <c r="F101" s="6" t="n">
        <v>3000000</v>
      </c>
    </row>
    <row r="102" spans="1:35">
      <c r="A102" s="4" t="s">
        <v>786</v>
      </c>
    </row>
    <row r="103" spans="1:35">
      <c r="A103" s="4" t="s">
        <v>751</v>
      </c>
      <c r="F103" s="5" t="n">
        <v>200000</v>
      </c>
    </row>
    <row r="104" spans="1:35">
      <c r="A104" s="4" t="s">
        <v>735</v>
      </c>
      <c r="F104" s="6" t="n">
        <v>5000000</v>
      </c>
    </row>
    <row r="105" spans="1:35">
      <c r="A105" s="4" t="s">
        <v>787</v>
      </c>
    </row>
    <row r="106" spans="1:35">
      <c r="A106" s="4" t="s">
        <v>748</v>
      </c>
      <c r="Y106" s="6" t="n">
        <v>531594</v>
      </c>
    </row>
    <row r="107" spans="1:35">
      <c r="A107" s="4" t="s">
        <v>788</v>
      </c>
      <c r="Y107" s="4" t="s">
        <v>391</v>
      </c>
    </row>
    <row r="108" spans="1:35">
      <c r="A108" s="4" t="s">
        <v>789</v>
      </c>
      <c r="C108" s="5" t="n">
        <v>49815</v>
      </c>
      <c r="D108" s="6" t="n">
        <v>531594</v>
      </c>
    </row>
    <row r="109" spans="1:35">
      <c r="A109" s="4" t="s">
        <v>790</v>
      </c>
      <c r="C109" s="6" t="n">
        <v>11185</v>
      </c>
    </row>
    <row r="110" spans="1:35">
      <c r="A110" s="4" t="s">
        <v>791</v>
      </c>
      <c r="Y110" s="6" t="n">
        <v>6400</v>
      </c>
    </row>
    <row r="111" spans="1:35">
      <c r="A111" s="4" t="s">
        <v>792</v>
      </c>
    </row>
    <row r="112" spans="1:35">
      <c r="A112" s="4" t="s">
        <v>789</v>
      </c>
      <c r="Y112" s="5" t="n">
        <v>25000</v>
      </c>
    </row>
    <row r="113" spans="1:35">
      <c r="A113" s="4" t="s">
        <v>793</v>
      </c>
    </row>
    <row r="114" spans="1:35">
      <c r="A114" s="4" t="s">
        <v>789</v>
      </c>
      <c r="Y114" s="6" t="n">
        <v>6400</v>
      </c>
    </row>
    <row r="115" spans="1:35">
      <c r="A115" s="4" t="s">
        <v>794</v>
      </c>
    </row>
    <row r="116" spans="1:35">
      <c r="A116" s="4" t="s">
        <v>585</v>
      </c>
      <c r="K116" s="6" t="n">
        <v>98005</v>
      </c>
    </row>
    <row r="117" spans="1:35">
      <c r="A117" s="4" t="s">
        <v>795</v>
      </c>
    </row>
    <row r="118" spans="1:35">
      <c r="A118" s="4" t="s">
        <v>740</v>
      </c>
      <c r="N118" s="6" t="n">
        <v>392542</v>
      </c>
      <c r="AF118" s="6" t="n">
        <v>475000</v>
      </c>
    </row>
    <row r="119" spans="1:35">
      <c r="A119" s="4" t="s">
        <v>479</v>
      </c>
      <c r="AF119" s="7" t="n">
        <v>0.5</v>
      </c>
    </row>
    <row r="120" spans="1:35">
      <c r="A120" s="4" t="s">
        <v>478</v>
      </c>
      <c r="N120" s="5" t="n">
        <v>785085</v>
      </c>
    </row>
    <row r="121" spans="1:35">
      <c r="A121" s="4" t="s">
        <v>796</v>
      </c>
    </row>
    <row r="122" spans="1:35">
      <c r="A122" s="4" t="s">
        <v>740</v>
      </c>
      <c r="V122" s="6" t="n">
        <v>100000</v>
      </c>
    </row>
    <row r="123" spans="1:35">
      <c r="A123" s="4" t="s">
        <v>479</v>
      </c>
      <c r="C123" s="6" t="n">
        <v>1</v>
      </c>
    </row>
    <row r="124" spans="1:35">
      <c r="A124" s="4" t="s">
        <v>478</v>
      </c>
      <c r="W124" s="5" t="n">
        <v>1525425</v>
      </c>
    </row>
    <row r="125" spans="1:35">
      <c r="A125" s="4" t="s">
        <v>741</v>
      </c>
      <c r="C125" s="4" t="s">
        <v>797</v>
      </c>
      <c r="S125" s="4" t="s">
        <v>798</v>
      </c>
      <c r="V125" s="4" t="s">
        <v>798</v>
      </c>
      <c r="Z125" s="4" t="s">
        <v>797</v>
      </c>
    </row>
    <row r="126" spans="1:35">
      <c r="A126" s="4" t="s">
        <v>764</v>
      </c>
      <c r="S126" s="4" t="s">
        <v>335</v>
      </c>
      <c r="V126" s="4" t="s">
        <v>335</v>
      </c>
    </row>
    <row r="127" spans="1:35">
      <c r="A127" s="4" t="s">
        <v>732</v>
      </c>
      <c r="S127" s="6" t="n">
        <v>150000</v>
      </c>
      <c r="AA127" s="6" t="n">
        <v>972000</v>
      </c>
    </row>
    <row r="128" spans="1:35">
      <c r="A128" s="4" t="s">
        <v>733</v>
      </c>
      <c r="S128" s="6" t="n">
        <v>100000</v>
      </c>
      <c r="AA128" s="6" t="n">
        <v>550000</v>
      </c>
    </row>
    <row r="129" spans="1:35">
      <c r="A129" s="4" t="s">
        <v>736</v>
      </c>
      <c r="S129" s="4" t="s">
        <v>520</v>
      </c>
    </row>
    <row r="130" spans="1:35">
      <c r="A130" s="4" t="s">
        <v>737</v>
      </c>
      <c r="S130" s="4" t="s">
        <v>523</v>
      </c>
    </row>
    <row r="131" spans="1:35">
      <c r="A131" s="4" t="s">
        <v>480</v>
      </c>
      <c r="S131" s="10" t="n">
        <v>1.625</v>
      </c>
    </row>
    <row r="132" spans="1:35">
      <c r="A132" s="4" t="s">
        <v>347</v>
      </c>
      <c r="C132" s="6" t="n">
        <v>1550000</v>
      </c>
      <c r="W132" s="6" t="n">
        <v>1871340</v>
      </c>
      <c r="Z132" s="6" t="n">
        <v>2151800</v>
      </c>
    </row>
    <row r="133" spans="1:35">
      <c r="A133" s="4" t="s">
        <v>634</v>
      </c>
      <c r="AA133" s="4" t="s">
        <v>487</v>
      </c>
    </row>
    <row r="134" spans="1:35">
      <c r="A134" s="4" t="s">
        <v>738</v>
      </c>
      <c r="AA134" s="5" t="n">
        <v>486000</v>
      </c>
    </row>
    <row r="135" spans="1:35">
      <c r="A135" s="4" t="s">
        <v>636</v>
      </c>
      <c r="AA135" s="7" t="n">
        <v>3.25</v>
      </c>
    </row>
    <row r="136" spans="1:35">
      <c r="A136" s="4" t="s">
        <v>799</v>
      </c>
    </row>
    <row r="137" spans="1:35">
      <c r="A137" s="4" t="s">
        <v>741</v>
      </c>
      <c r="V137" s="4" t="s">
        <v>798</v>
      </c>
    </row>
    <row r="138" spans="1:35">
      <c r="A138" s="4" t="s">
        <v>736</v>
      </c>
      <c r="V138" s="4" t="s">
        <v>520</v>
      </c>
    </row>
    <row r="139" spans="1:35">
      <c r="A139" s="4" t="s">
        <v>347</v>
      </c>
      <c r="V139"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8:49Z</dcterms:created>
  <dcterms:modified xmlns:dcterms="http://purl.org/dc/terms/" xmlns:xsi="http://www.w3.org/2001/XMLSchema-instance" xsi:type="dcterms:W3CDTF">2019-02-27T17:28:49Z</dcterms:modified>
</cp:coreProperties>
</file>